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RECENTLY ADOPTED AND RECENTLY I"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INSURANCE PREMIUMS" sheetId="13" state="visible" r:id="rId13"/>
    <sheet xmlns:r="http://schemas.openxmlformats.org/officeDocument/2006/relationships" name="COMMITMENTS AND CONTINGENCIES" sheetId="14" state="visible" r:id="rId14"/>
    <sheet xmlns:r="http://schemas.openxmlformats.org/officeDocument/2006/relationships" name="CORONAVIRUS PANDEMIC"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COMMITMENTS AND CONTINGENCIES (" sheetId="18" state="visible" r:id="rId18"/>
    <sheet xmlns:r="http://schemas.openxmlformats.org/officeDocument/2006/relationships" name="BUSINESS SEGMENTS (Tables)" sheetId="19" state="visible" r:id="rId19"/>
    <sheet xmlns:r="http://schemas.openxmlformats.org/officeDocument/2006/relationships" name="INCOME TAXES (Details)" sheetId="20" state="visible" r:id="rId20"/>
    <sheet xmlns:r="http://schemas.openxmlformats.org/officeDocument/2006/relationships" name="DEBT (Details)" sheetId="21" state="visible" r:id="rId21"/>
    <sheet xmlns:r="http://schemas.openxmlformats.org/officeDocument/2006/relationships" name="INSURANCE PREMIUMS (Details)"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COMMITMENTS AND CONTINGENCIES_4" sheetId="25" state="visible" r:id="rId25"/>
    <sheet xmlns:r="http://schemas.openxmlformats.org/officeDocument/2006/relationships" name="COMMITMENTS AND CONTINGENCIES_5" sheetId="26" state="visible" r:id="rId26"/>
    <sheet xmlns:r="http://schemas.openxmlformats.org/officeDocument/2006/relationships" name="CORONAVIRUS PANDEMIC (Details)" sheetId="27" state="visible" r:id="rId27"/>
    <sheet xmlns:r="http://schemas.openxmlformats.org/officeDocument/2006/relationships" name="BUSINESS SEGMENTS (Details) - 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6 Months Ended</t>
        </is>
      </c>
    </row>
    <row r="2">
      <c r="B2" s="2" t="inlineStr">
        <is>
          <t>Apr. 01, 2023</t>
        </is>
      </c>
      <c r="C2" s="2" t="inlineStr">
        <is>
          <t>May 16, 2023</t>
        </is>
      </c>
    </row>
    <row r="3">
      <c r="A3" s="3" t="inlineStr">
        <is>
          <t>Document Information Line Items</t>
        </is>
      </c>
      <c r="B3" s="4" t="inlineStr">
        <is>
          <t xml:space="preserve"> </t>
        </is>
      </c>
      <c r="C3" s="4" t="inlineStr">
        <is>
          <t xml:space="preserve"> </t>
        </is>
      </c>
    </row>
    <row r="4">
      <c r="A4" s="4" t="inlineStr">
        <is>
          <t>Entity Registrant Name</t>
        </is>
      </c>
      <c r="B4" s="4" t="inlineStr">
        <is>
          <t>FLANIGAN'S ENTERPRISES, INC.</t>
        </is>
      </c>
      <c r="C4" s="4" t="inlineStr">
        <is>
          <t xml:space="preserve"> </t>
        </is>
      </c>
    </row>
    <row r="5">
      <c r="A5" s="4" t="inlineStr">
        <is>
          <t>Trading Symbol</t>
        </is>
      </c>
      <c r="B5" s="4" t="inlineStr">
        <is>
          <t>BD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0-01</t>
        </is>
      </c>
      <c r="C7" s="4" t="inlineStr">
        <is>
          <t xml:space="preserve"> </t>
        </is>
      </c>
    </row>
    <row r="8">
      <c r="A8" s="4" t="inlineStr">
        <is>
          <t>Entity Common Stock, Shares Outstanding</t>
        </is>
      </c>
      <c r="B8" s="4" t="inlineStr">
        <is>
          <t xml:space="preserve"> </t>
        </is>
      </c>
      <c r="C8" s="5" t="n">
        <v>1858647</v>
      </c>
    </row>
    <row r="9">
      <c r="A9" s="4" t="inlineStr">
        <is>
          <t>Amendment Flag</t>
        </is>
      </c>
      <c r="B9" s="4" t="inlineStr">
        <is>
          <t>false</t>
        </is>
      </c>
      <c r="C9" s="4" t="inlineStr">
        <is>
          <t xml:space="preserve"> </t>
        </is>
      </c>
    </row>
    <row r="10">
      <c r="A10" s="4" t="inlineStr">
        <is>
          <t>Entity Central Index Key</t>
        </is>
      </c>
      <c r="B10" s="4" t="inlineStr">
        <is>
          <t>000001204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Apr.  0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6836</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59-0877638</t>
        </is>
      </c>
      <c r="C23" s="4" t="inlineStr">
        <is>
          <t xml:space="preserve"> </t>
        </is>
      </c>
    </row>
    <row r="24">
      <c r="A24" s="4" t="inlineStr">
        <is>
          <t>Entity Address, Address Line One</t>
        </is>
      </c>
      <c r="B24" s="4" t="inlineStr">
        <is>
          <t>5059 N.E. 18th Avenue</t>
        </is>
      </c>
      <c r="C24" s="4" t="inlineStr">
        <is>
          <t xml:space="preserve"> </t>
        </is>
      </c>
    </row>
    <row r="25">
      <c r="A25" s="4" t="inlineStr">
        <is>
          <t>Entity Address, City or Town</t>
        </is>
      </c>
      <c r="B25" s="4" t="inlineStr">
        <is>
          <t>Fort Lauderda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334</t>
        </is>
      </c>
      <c r="C27" s="4" t="inlineStr">
        <is>
          <t xml:space="preserve"> </t>
        </is>
      </c>
    </row>
    <row r="28">
      <c r="A28" s="4" t="inlineStr">
        <is>
          <t>City Area Code</t>
        </is>
      </c>
      <c r="B28" s="4" t="inlineStr">
        <is>
          <t>(954)</t>
        </is>
      </c>
      <c r="C28" s="4" t="inlineStr">
        <is>
          <t xml:space="preserve"> </t>
        </is>
      </c>
    </row>
    <row r="29">
      <c r="A29" s="4" t="inlineStr">
        <is>
          <t>Local Phone Number</t>
        </is>
      </c>
      <c r="B29" s="4" t="inlineStr">
        <is>
          <t>377-1961</t>
        </is>
      </c>
      <c r="C29" s="4" t="inlineStr">
        <is>
          <t xml:space="preserve"> </t>
        </is>
      </c>
    </row>
    <row r="30">
      <c r="A30" s="4" t="inlineStr">
        <is>
          <t>Title of 12(b) Security</t>
        </is>
      </c>
      <c r="B30" s="4" t="inlineStr">
        <is>
          <t>Common Stock, $.10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ND RECENTLY ISSUED ACCOUNTING PRONOUNCEMENTS</t>
        </is>
      </c>
      <c r="B1" s="2" t="inlineStr">
        <is>
          <t>6 Months Ended</t>
        </is>
      </c>
    </row>
    <row r="2">
      <c r="B2" s="2" t="inlineStr">
        <is>
          <t>Apr. 01, 2023</t>
        </is>
      </c>
    </row>
    <row r="3">
      <c r="A3" s="3" t="inlineStr">
        <is>
          <t>Recently Adopted And Recently Issued Accounting Pronouncements Disclosure [Abstract]</t>
        </is>
      </c>
      <c r="B3" s="4" t="inlineStr">
        <is>
          <t xml:space="preserve"> </t>
        </is>
      </c>
    </row>
    <row r="4">
      <c r="A4" s="4" t="inlineStr">
        <is>
          <t>RECENTLY ADOPTED AND RECENTLY ISSUED ACCOUNTING PRONOUNCEMENTS</t>
        </is>
      </c>
      <c r="B4" s="4" t="inlineStr">
        <is>
          <t>(3) RECENTLY ADOPTED AND RECENTLY ISSUED ACCOUNTING PRONOUNCEMENTS: Adopted There are no accounting pronouncements that we have
recently adopted. Recently Issued The FASB issued guidance, ASU 2022-06 Reference
Rate Reform (Topic 848): Facilitation of the Effects of Reference Rate Reform on Financial Reporting,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LIBOR rates will be published until June 30, 2023. All principal and interest of the
Term Loan was paid during the first quarter of our fiscal year 2023, so the discontinuance of LIBOR rates will have no impact on
us. The FASB issued guidance, ASU 2016-13 Financial
Instruments – Credit Losses (Topic 326): Measurement of Credit Losses on Financial Instruments, which provid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guidance will be effective for us in the first
quarter of our fiscal year 2024. We will continue to assess the impact of this guidance throughout our fiscal year 2023 to ensure
the proper accounting treatment of our financial assets that meet this criteria. There are no other recently issued accounting pronouncements
that we have not yet adopted that we believe may have a material effe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1, 2023</t>
        </is>
      </c>
    </row>
    <row r="3">
      <c r="A3" s="3" t="inlineStr">
        <is>
          <t>Income Tax Disclosure [Abstract]</t>
        </is>
      </c>
      <c r="B3" s="4" t="inlineStr">
        <is>
          <t xml:space="preserve"> </t>
        </is>
      </c>
    </row>
    <row r="4">
      <c r="A4" s="4" t="inlineStr">
        <is>
          <t>INCOME TAXES</t>
        </is>
      </c>
      <c r="B4" s="4" t="inlineStr">
        <is>
          <t>(4) INCOME TAXES: We account for
our income taxes using FASB ASC Topic 740, “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pr. 01, 2023</t>
        </is>
      </c>
    </row>
    <row r="3">
      <c r="A3" s="3" t="inlineStr">
        <is>
          <t>Debt Disclosure [Abstract]</t>
        </is>
      </c>
      <c r="B3" s="4" t="inlineStr">
        <is>
          <t xml:space="preserve"> </t>
        </is>
      </c>
    </row>
    <row r="4">
      <c r="A4" s="4" t="inlineStr">
        <is>
          <t>DEBT</t>
        </is>
      </c>
      <c r="B4" s="4" t="inlineStr">
        <is>
          <t>(5) DEBT: Payoff of Term Loan During the first quarter of our fiscal year 2023,
we satisfied the principal balance and all accrued interest due on our $5.5 million term loan to our unrelated lender. The outstanding
principal balance ($367,000) and accrued interest ($-0-) were paid in full on December 28, 2022. In
February 2023, we determined that as of December 31, 2022, we did not meet the required Post-Distribution Basic Fixed Charge
Coverage Ratio (the “Post-Distribution/Fixed Charge Covenant”) contained in each of our six (6) loans (the
“Institutional Loans”) with our unrelated third party institutional lender (the “Institutional Lender’). On
February 23, 2023, we received from the Institutional Lender, a written waiver of the non-compliance with the
Post-Distribution/Fixed Charge Covenant (the “Covenant Non-Compliance”), pursuant to which, among other things, the
Institutional Lender waived (1) the non-compliance as of December 31, 2022 and (2) their right to exercise certain remedies under
the Institutional Loans, including the right to accelerate the indebtedness owed by us thereunder, resulting in the indebtedness
under the Institutional Loans to be immediately due and payable, which would have a material adverse effect on the Company. The
Post-Distribution/Fixed Charge Covenant requires we maintain a ratio of at least 1.15 to 1.00 and for the twelve
(12) months ended April 1, 2023 our ratio was calculated to be 1.25 to 1.00. We have prepared projections for the next three (3) fiscal quarters and expect to be in compliance. As a
result, our classification of debt is appropriate as of April 1, 2023. For further
information regarding the Company's long-term debt, refer to the Consolidated Financial Statements and related notes included in the Company’s
Annual Report on Form 10K for the year ended October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PREMIUMS</t>
        </is>
      </c>
      <c r="B1" s="2" t="inlineStr">
        <is>
          <t>6 Months Ended</t>
        </is>
      </c>
    </row>
    <row r="2">
      <c r="B2" s="2" t="inlineStr">
        <is>
          <t>Apr. 01, 2023</t>
        </is>
      </c>
    </row>
    <row r="3">
      <c r="A3" s="3" t="inlineStr">
        <is>
          <t>Insurance [Abstract]</t>
        </is>
      </c>
      <c r="B3" s="4" t="inlineStr">
        <is>
          <t xml:space="preserve"> </t>
        </is>
      </c>
    </row>
    <row r="4">
      <c r="A4" s="4" t="inlineStr">
        <is>
          <t>INSURANCE PREMIUMS</t>
        </is>
      </c>
      <c r="B4" s="4" t="inlineStr">
        <is>
          <t>(6) INSURANCE PREMIUMS During the first quarter of our fiscal year 2023,
for the policy year commencing December 30, 2022, we paid the premiums on the following property, general liability, excess liability
and terrorist policies, totaling approximately $3.281 million, which property, general liability, excess liability and terrorist insurance
includes coverage for our franchisees (which is $658,000), which are not included in our consolidated financial statements: (i) For
the policy year beginning December 30, 2022, our general liability insurance, excluding limited partnerships, is a one (1) year policy
with our insurance carriers. The one (1) year general liability insurance premium is in the amount of $512,000; (ii) For
the policy year beginning December 30, 2022, our general liability insurance for our limited partnerships is a one (1) year policy with
our insurance carriers. The one (1) year general liability insurance premium is in the amount of $672,000; (iii) For
the policy year beginning December 30, 2022, our automobile insurance is a one (1) year policy. The one (1) year automobile insurance
premium is in the amount of $190,000; (iv) For
the policy year beginning December 30, 2022, our property insurance is a one (1) year policy. The one (1) year property insurance premium
is in the amount of $1,248,000; (v) For
the policy year beginning December 30, 2022, our excess liability insurance is a one (1) year policy. The one (1) year excess liability
insurance premium is in the amount of $634,000; (vi)
For the policy year beginning December 30, 2022, our terrorist insurance is a one (1) year policy. The one (1) year terrorist insurance
premium is in the amount of $14,000; and (vii) For
the policy year beginning December 30, 2022, our equipment breakdown insurance is a one (1) year policy. The one (1) year equipment breakdown
insurance premium is in the amount of $11,000. We paid the
$3,281,000 annual premium amounts on January 9, 2023, which includes coverage for our franchisees which are not included i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Construction Contracts (a) 2505 N. University Drive, Hollywood, Florida (Store #19 –
“Flanigan’s”) During the third quarter of our fiscal year 2019,
we entered into an agreement with an unaffiliated third party architect for design and development services totaling $77,000 for the re-build
of our restaurant located at 2505 N. University Drive, Hollywood, Florida (Store #19), which has been closed since October 2, 2018 due
to damages caused by a fire, of which $62,000 has been paid. During the first quarter of our fiscal year 2022, we entered into an agreement
with a third party unaffiliated general contractor to re-build our restaurant at this location totaling $2,515,000, of which $302,000
has been paid through April 1, 2023 and $314,000 has been paid subsequent to the end of the second quarter of our fiscal year 2023 through
the date of filing this quarterly report. (b) 14301 W. Sunrise Boulevard, Sunrise, Florida
(Store #85 – “Flanigan’s”) During the second quarter of our fiscal year 2022,
we entered into an agreement with a third party unaffiliated general contractor for exterior renovations at this location totaling $ 343,000
and through the end of the second quarter of our fiscal year 2023 we agreed to change orders to the agreement increasing the total contract
price by $327,000 to $670,000, of which $417,000 has been paid through April 1, 2023 and an additional $114,000 has been paid subsequent
to the end of the second quarter of our fiscal year 2023 through the date of filing of this quarterly report. (c) 11225 Miramar Parkway, #250, Miramar, Florida (“Flanigan’s”) During the second quarter of our fiscal year 2022,
we entered into an agreement with a third party unaffiliated general contractor for interior renovations at this location totaling $1,421,000,
and through the second quarter of our fiscal year 2023 we agreed to change orders to the agreement increasing the total contract price
by $426,000 to $1,847,000 of which $1,663,000 has been paid through April 1, 2023 and $13,000, has been paid subsequent to the end of
the second quarter of our fiscal year 2023 through the date of filing of this quarterly report. Leases To conduct certain of our operations, we lease restaurant
and package liquor store space in South Florida from unrelated third parties. Our leases have remaining lease terms of up to 50 years,
some of which include options to renew and extend the lease terms for up to an additional 30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during the year ended
October 3, 2020, common area maintenance and property taxes are not considered to be lease components. The components of lease expense are as follows:
13 Weeks 13 Weeks
Ended April 1, 2023 Ended April 2, 2022
Operating Lease Expense, which is included in occupancy costs $ 956,000 $ 916,000
26 Weeks 26 Weeks
Ended April 1, 2023 Ended April 2, 2022
Operating Lease Expense, which is included in occupancy costs $ 1,913,000 $ 1,834,000 Supplemental balance sheet information related to leases as follows:
Classification on the Condensed Consolidated Balance Sheet April 1, 2023 October 1, 2022
Assets
Operating lease assets $ 28,290,000 $ 29,517,000
Liabilities
Operating current liabilities $ 2,323,000 $ 2,253,000
Operating lease non-current liabilities $ 27,106,000 $ 28,281,000
Weighted Average Remaining Lease Term:
Operating leases 10.34 Years 10.82 Years
Weighted Average Discount:
Operating leases 4.75% 4.66% The following table outlines the minimum future lease payments for the
next five years and thereafter:
For fiscal year 2023 Operating
2023 (six (6) months) $ 1,765,000
2024 3,622,000
2025 3,616,000
2026 3,450,000
2027 3,353,000
Thereafter 25,194,000
Total lease payments
(Undiscounted cash flows) 41,000,000
Less imputed interest (11,571,000 )
Total $ 29,429,000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From time to time, we are a party to various
other claims, legal actions and complaints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It is our opinion, after consulting
with legal counsel, that all such matters are without merit or involve such amounts that an unfavorable disposition, some of which is
covered by insurance, would not have a material adverse effe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ONAVIRUS PANDEMIC</t>
        </is>
      </c>
      <c r="B1" s="2" t="inlineStr">
        <is>
          <t>6 Months Ended</t>
        </is>
      </c>
    </row>
    <row r="2">
      <c r="B2" s="2" t="inlineStr">
        <is>
          <t>Apr. 01, 2023</t>
        </is>
      </c>
    </row>
    <row r="3">
      <c r="A3" s="3" t="inlineStr">
        <is>
          <t>Coronavirus Pandemic [Abstract]</t>
        </is>
      </c>
      <c r="B3" s="4" t="inlineStr">
        <is>
          <t xml:space="preserve"> </t>
        </is>
      </c>
    </row>
    <row r="4">
      <c r="A4" s="4" t="inlineStr">
        <is>
          <t>CORONAVIRUS PANDEMIC</t>
        </is>
      </c>
      <c r="B4" s="4" t="inlineStr">
        <is>
          <t>(8) CORONAVIRUS PANDEMIC: In March 2020, a novel strain of coronavirus was
declared a global pandemic and a National Public Health Emergency. The novel coronavirus pandemic and related
“shelter-in-place” orders and other governmental mandates relating thereto (collectively, “COVID-19”)
adversely affected and will, in all likelihood continue to adversely affect, our restaurant operations and financial results for the
foreseeable future. Based on current COVID-19 trends, the Department of Health and Human Services (HHS) is planning for the federal
Public Health Emergency for COVID-19 (PHE) declared by the Secretary of the Department of Health and Human Services (Secretary)
under Section 319 of the Public Health Service (PHS) Act to expire at the end of the day on May 11, 2023. During the second quarter of our fiscal year 2021,
certain of the entities owning the limited partnership stores (the “LP’s”), as well as the store we manage but do not
own (the “Managed Store”), applied for and received loans from an unrelated third party lender pursuant to the Paycheck Protection
Program (the “PPP”) under the United States Coronavirus Aid, Relief and Economic Security Act (the “CARES Act”)
enacted March 27, 2020, in the aggregate principal amount of approximately $3.98 million, (the “2nd PPP Loans”), of which
approximately: (i) $3.35 million was loaned to six of the LP’s; and (ii) $0.63 million was loaned to the Managed Store. The 2nd
PPP Loan to the Managed Store is not included in our consolidated financial statements. During the first quarter of our fiscal year 2022,
we applied for and received forgiveness of the entire amount of principal and accrued interest for all 2nd PPP Loans, including the Managed
Store. COVID-19 has had a material adverse effect on our
access to supplies or labor and there can be no assurance that there will not be a significant adverse impact on our supply chain or access
to labor in the future. We are actively monitoring our food suppliers to assess how they are managing their operations to mitigate supply
flow and food safety risks. To ensure we mitigate potential supply availability risk, we are building additional inventory back stock
levels when appropriate and we have also identified alternative supply sources in key product categories including but not limited to
food, sanitation and safety suppl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Apr. 01, 2023</t>
        </is>
      </c>
    </row>
    <row r="3">
      <c r="A3" s="3" t="inlineStr">
        <is>
          <t>Segment Reporting [Abstract]</t>
        </is>
      </c>
      <c r="B3" s="4" t="inlineStr">
        <is>
          <t xml:space="preserve"> </t>
        </is>
      </c>
    </row>
    <row r="4">
      <c r="A4" s="4" t="inlineStr">
        <is>
          <t>BUSINESS SEGMENTS</t>
        </is>
      </c>
      <c r="B4" s="4" t="inlineStr">
        <is>
          <t xml:space="preserve">(9) BUSINESS SEGMENTS: We operate in two reportable segments – package
stores and restaurants. The operation of package stores consists of retail liquor sales and related items. The operation of restaurants
consists of restaurant food and bar sales. Information concerning the revenues and operating income for the thirteen weeks and twenty-six
weeks ended April 1, 2023 and April 2, 2022, and identifiable assets for the two reportable segments in which we operate, are shown in
the following tables.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Thirteen Weeks
Operating Revenues:
Restaurants $ 34,394 $ 31,444
Package stores 8,659 8,148
Other revenues 750 738
Total operating revenues $ 43,803 $ 40,330
Income from Operations Reconciled to Income After Income Taxes and Net Income (Loss) Attributable to
Noncontrolling Interests
Restaurants $ 3,001 $ 1,675
Package stores 641 760
3,642 2,435
Corporate expenses, net of other revenues (931 ) (585 )
Income from Operations 2,711 1,850
Interest expense (262 ) (177 )
Interest and Other income 19 23
Income Before Provision for Income Taxes $ 2,468 $ 1,696
Provision for Income Taxes (290 ) (353 )
Net Income 2,178 1,343
Net Loss (Income) Attributable to Noncontrolling Interests (281 ) 317
Net Income Attributable to Flanigan’s Enterprises, Inc. Stockholders $ 1,897 $ 1,660
Depreciation and Amortization:
Restaurants $ 631 $ 542
Package stores 119 79
750 621
Corporate 108 101
Total Depreciation and Amortization $ 858 $ 722
Capital Expenditures:
Restaurants $ 2,299 $ 1,671
Package stores 112 874
2,411 2,545
Corporate 332 239
Total Capital Expenditures $ 2,743 $ 2,784
(in thousands)
Twenty-six Weeks Twenty-six Weeks
Operating Revenues:
Restaurants $ 66,149 $ 59,656
Package stores 18,062 16,659
Other revenues 1,453 1,418
Total operating revenues $ 85,664 $ 77,733
Income from Operations Reconciled to Income After Income Taxes and Net Income Attributable to Noncontrolling Interests
Restaurants $ 3,780 $ 2,052
Package stores 1,440 1,442
5,220 3,494
Corporate expenses, net of other revenues (1,312 ) (879 )
Income from Operations 3,908 2,615
Interest expense (537 ) (370 )
Interest and Other income 34 37
Gain on forgiveness of PPP Loans — 3,488
Gain on sale of property and equipment — 11
Income Before Provision for Income Taxes $ 3,405 $ 5,781
Provision for Income Taxes (353 ) (500 )
Net Income 3,052 5,281
Net Income Attributable to Noncontrolling Interests (531 ) (2,057 )
Net Income Attributable to Flanigan’s Enterprises, Inc. Stockholders $ 2,521 $ 3,224
Depreciation and Amortization:
Restaurants $ 1,257 $ 1,063
Package stores 209 158
1,466 1,221
Corporate 213 200
Total Depreciation and Amortization $ 1,679 $ 1,421
Capital Expenditures:
Restaurants $ 3,246 $ 2,924
Package stores 462 1,395
3,708 4,319
Corporate 534 476
Total Capital Expenditures $ 4,242 $ 4,795
April 1, October 1,
2023 2022
Identifiable Assets:
Restaurants $ 75,495 $ 73,596
Package store 20,477 $ 20,035
95,972 93,631
Corporate 50,896 53,861
Consolidated Totals $ 146,868 $ 147,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01, 2023</t>
        </is>
      </c>
    </row>
    <row r="3">
      <c r="A3" s="3" t="inlineStr">
        <is>
          <t>Subsequent Events [Abstract]</t>
        </is>
      </c>
      <c r="B3" s="4" t="inlineStr">
        <is>
          <t xml:space="preserve"> </t>
        </is>
      </c>
    </row>
    <row r="4">
      <c r="A4" s="4" t="inlineStr">
        <is>
          <t>SUBSEQUENT EVENTS</t>
        </is>
      </c>
      <c r="B4" s="4" t="inlineStr">
        <is>
          <t xml:space="preserve">(10) SUBSEQUENT EVENTS: Purchase of
Real Property
El Portal, Florida (“Big Daddy’s
Liquors”/Warehouse) During the first quarter of our fiscal year 2023, we entered into a Commercial Contract with a non-affiliated third party for the purchase of the real property it owns located at 8600 Biscayne Boulevard, El Portal, Florida consisting of approximately 6,000 square feet of commercial space which we sublease and where our “Big Daddy’s Liquors” package liquor store and our warehouse (Store #47) operate for $3,200,000. We paid $160,000 on deposit under the contract for this transaction and paid the balance of $3,040,000 in cash at closing. On April 25, 2023, we closed on the acquisition of the property. Hallandale Beach, Florida During the third quarter of
our fiscal year 2022 we contracted for the purchase of a three building shopping center in Hallandale Beach, Florida, which consists
of one stand-alone building which is leased to two unaffiliated third parties (approximately 1,450 square feet); a second
stand-alone building which is leased to one unaffiliated third party (approximately 1,500 square feet); and a third stand-alone
building which is leased to one unaffiliated third party (approximately 2,500 square feet) for $8,500,000. The real property is
located adjacent to our real property located at 4 N. Federal Highway, Hallandale Beach, Florida, where our combination package
store and restaurant, (Store #31), operates. We paid $2,000,000 on deposit under the contract for this transaction and paid the
balance of $6,500,000 in cash at closing. On April 27, 2023, we closed on the acquisition of the prope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Apr. 01, 2023</t>
        </is>
      </c>
    </row>
    <row r="3">
      <c r="A3" s="3" t="inlineStr">
        <is>
          <t>Commitments and Contingencies Disclosure [Abstract]</t>
        </is>
      </c>
      <c r="B3" s="4" t="inlineStr">
        <is>
          <t xml:space="preserve"> </t>
        </is>
      </c>
    </row>
    <row r="4">
      <c r="A4" s="4" t="inlineStr">
        <is>
          <t>Schedule of Components of Lease Expense</t>
        </is>
      </c>
      <c r="B4" s="4" t="inlineStr">
        <is>
          <t xml:space="preserve">13 Weeks 13 Weeks
Ended April 1, 2023 Ended April 2, 2022
Operating Lease Expense, which is included in occupancy costs $ 956,000 $ 916,000
26 Weeks 26 Weeks
Ended April 1, 2023 Ended April 2, 2022
Operating Lease Expense, which is included in occupancy costs $ 1,913,000 $ 1,834,000 </t>
        </is>
      </c>
    </row>
    <row r="5">
      <c r="A5" s="4" t="inlineStr">
        <is>
          <t>Schedule of Supplemental Balance Sheet Information Related to Leases</t>
        </is>
      </c>
      <c r="B5" s="4" t="inlineStr">
        <is>
          <t xml:space="preserve">Classification on the Condensed Consolidated Balance Sheet April 1, 2023 October 1, 2022
Assets
Operating lease assets $ 28,290,000 $ 29,517,000
Liabilities
Operating current liabilities $ 2,323,000 $ 2,253,000
Operating lease non-current liabilities $ 27,106,000 $ 28,281,000
Weighted Average Remaining Lease Term:
Operating leases 10.34 Years 10.82 Years
Weighted Average Discount:
Operating leases 4.75% 4.66% </t>
        </is>
      </c>
    </row>
    <row r="6">
      <c r="A6" s="4" t="inlineStr">
        <is>
          <t>Schedule of Minimum Future Lease Payments</t>
        </is>
      </c>
      <c r="B6" s="4" t="inlineStr">
        <is>
          <t xml:space="preserve">For fiscal year 2023 Operating
2023 (six (6) months) $ 1,765,000
2024 3,622,000
2025 3,616,000
2026 3,450,000
2027 3,353,000
Thereafter 25,194,000
Total lease payments
(Undiscounted cash flows) 41,000,000
Less imputed interest (11,571,000 )
Total $ 29,42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Apr. 01, 2023</t>
        </is>
      </c>
    </row>
    <row r="3">
      <c r="A3" s="3" t="inlineStr">
        <is>
          <t>Segment Reporting [Abstract]</t>
        </is>
      </c>
      <c r="B3" s="4" t="inlineStr">
        <is>
          <t xml:space="preserve"> </t>
        </is>
      </c>
    </row>
    <row r="4">
      <c r="A4" s="4" t="inlineStr">
        <is>
          <t>Schedule of business segments</t>
        </is>
      </c>
      <c r="B4" s="4" t="inlineStr">
        <is>
          <t xml:space="preserve">(in thousands)
Thirteen Weeks Thirteen Weeks
Operating Revenues:
Restaurants $ 34,394 $ 31,444
Package stores 8,659 8,148
Other revenues 750 738
Total operating revenues $ 43,803 $ 40,330
Income from Operations Reconciled to Income After Income Taxes and Net Income (Loss) Attributable to
Noncontrolling Interests
Restaurants $ 3,001 $ 1,675
Package stores 641 760
3,642 2,435
Corporate expenses, net of other revenues (931 ) (585 )
Income from Operations 2,711 1,850
Interest expense (262 ) (177 )
Interest and Other income 19 23
Income Before Provision for Income Taxes $ 2,468 $ 1,696
Provision for Income Taxes (290 ) (353 )
Net Income 2,178 1,343
Net Loss (Income) Attributable to Noncontrolling Interests (281 ) 317
Net Income Attributable to Flanigan’s Enterprises, Inc. Stockholders $ 1,897 $ 1,660
Depreciation and Amortization:
Restaurants $ 631 $ 542
Package stores 119 79
750 621
Corporate 108 101
Total Depreciation and Amortization $ 858 $ 722
Capital Expenditures:
Restaurants $ 2,299 $ 1,671
Package stores 112 874
2,411 2,545
Corporate 332 239
Total Capital Expenditures $ 2,743 $ 2,784
(in thousands)
Twenty-six Weeks Twenty-six Weeks
Operating Revenues:
Restaurants $ 66,149 $ 59,656
Package stores 18,062 16,659
Other revenues 1,453 1,418
Total operating revenues $ 85,664 $ 77,733
Income from Operations Reconciled to Income After Income Taxes and Net Income Attributable to Noncontrolling Interests
Restaurants $ 3,780 $ 2,052
Package stores 1,440 1,442
5,220 3,494
Corporate expenses, net of other revenues (1,312 ) (879 )
Income from Operations 3,908 2,615
Interest expense (537 ) (370 )
Interest and Other income 34 37
Gain on forgiveness of PPP Loans — 3,488
Gain on sale of property and equipment — 11
Income Before Provision for Income Taxes $ 3,405 $ 5,781
Provision for Income Taxes (353 ) (500 )
Net Income 3,052 5,281
Net Income Attributable to Noncontrolling Interests (531 ) (2,057 )
Net Income Attributable to Flanigan’s Enterprises, Inc. Stockholders $ 2,521 $ 3,224
Depreciation and Amortization:
Restaurants $ 1,257 $ 1,063
Package stores 209 158
1,466 1,221
Corporate 213 200
Total Depreciation and Amortization $ 1,679 $ 1,421
Capital Expenditures:
Restaurants $ 3,246 $ 2,924
Package stores 462 1,395
3,708 4,319
Corporate 534 476
Total Capital Expenditures $ 4,242 $ 4,795
April 1, October 1,
2023 2022
Identifiable Assets:
Restaurants $ 75,495 $ 73,596
Package store 20,477 $ 20,035
95,972 93,631
Corporate 50,896 53,861
Consolidated Totals $ 146,868 $ 147,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staurant food sales</t>
        </is>
      </c>
      <c r="B4" s="6" t="n">
        <v>27113</v>
      </c>
      <c r="C4" s="6" t="n">
        <v>24775</v>
      </c>
      <c r="D4" s="6" t="n">
        <v>51880</v>
      </c>
      <c r="E4" s="6" t="n">
        <v>46980</v>
      </c>
    </row>
    <row r="5">
      <c r="A5" s="4" t="inlineStr">
        <is>
          <t>Restaurant bar sales</t>
        </is>
      </c>
      <c r="B5" s="5" t="n">
        <v>7281</v>
      </c>
      <c r="C5" s="5" t="n">
        <v>6669</v>
      </c>
      <c r="D5" s="5" t="n">
        <v>14269</v>
      </c>
      <c r="E5" s="5" t="n">
        <v>12676</v>
      </c>
    </row>
    <row r="6">
      <c r="A6" s="4" t="inlineStr">
        <is>
          <t>Package store sales</t>
        </is>
      </c>
      <c r="B6" s="5" t="n">
        <v>8659</v>
      </c>
      <c r="C6" s="5" t="n">
        <v>8148</v>
      </c>
      <c r="D6" s="5" t="n">
        <v>18062</v>
      </c>
      <c r="E6" s="5" t="n">
        <v>16659</v>
      </c>
    </row>
    <row r="7">
      <c r="A7" s="4" t="inlineStr">
        <is>
          <t>Franchise related revenues</t>
        </is>
      </c>
      <c r="B7" s="5" t="n">
        <v>484</v>
      </c>
      <c r="C7" s="5" t="n">
        <v>478</v>
      </c>
      <c r="D7" s="5" t="n">
        <v>943</v>
      </c>
      <c r="E7" s="5" t="n">
        <v>924</v>
      </c>
    </row>
    <row r="8">
      <c r="A8" s="4" t="inlineStr">
        <is>
          <t>Rental income</t>
        </is>
      </c>
      <c r="B8" s="5" t="n">
        <v>218</v>
      </c>
      <c r="C8" s="5" t="n">
        <v>199</v>
      </c>
      <c r="D8" s="5" t="n">
        <v>431</v>
      </c>
      <c r="E8" s="5" t="n">
        <v>398</v>
      </c>
    </row>
    <row r="9">
      <c r="A9" s="4" t="inlineStr">
        <is>
          <t>Other operating income</t>
        </is>
      </c>
      <c r="B9" s="5" t="n">
        <v>48</v>
      </c>
      <c r="C9" s="5" t="n">
        <v>61</v>
      </c>
      <c r="D9" s="5" t="n">
        <v>79</v>
      </c>
      <c r="E9" s="5" t="n">
        <v>96</v>
      </c>
    </row>
    <row r="10">
      <c r="A10" s="4" t="inlineStr">
        <is>
          <t>Total</t>
        </is>
      </c>
      <c r="B10" s="5" t="n">
        <v>43803</v>
      </c>
      <c r="C10" s="5" t="n">
        <v>40330</v>
      </c>
      <c r="D10" s="5" t="n">
        <v>85664</v>
      </c>
      <c r="E10" s="5" t="n">
        <v>77733</v>
      </c>
    </row>
    <row r="11">
      <c r="A11" s="3" t="inlineStr">
        <is>
          <t>Cost of merchandise sold:</t>
        </is>
      </c>
      <c r="B11" s="4" t="inlineStr">
        <is>
          <t xml:space="preserve"> </t>
        </is>
      </c>
      <c r="C11" s="4" t="inlineStr">
        <is>
          <t xml:space="preserve"> </t>
        </is>
      </c>
      <c r="D11" s="4" t="inlineStr">
        <is>
          <t xml:space="preserve"> </t>
        </is>
      </c>
      <c r="E11" s="4" t="inlineStr">
        <is>
          <t xml:space="preserve"> </t>
        </is>
      </c>
    </row>
    <row r="12">
      <c r="A12" s="4" t="inlineStr">
        <is>
          <t>Restaurant and lounges</t>
        </is>
      </c>
      <c r="B12" s="5" t="n">
        <v>11210</v>
      </c>
      <c r="C12" s="5" t="n">
        <v>11374</v>
      </c>
      <c r="D12" s="5" t="n">
        <v>22016</v>
      </c>
      <c r="E12" s="5" t="n">
        <v>21707</v>
      </c>
    </row>
    <row r="13">
      <c r="A13" s="4" t="inlineStr">
        <is>
          <t>Package goods</t>
        </is>
      </c>
      <c r="B13" s="5" t="n">
        <v>6212</v>
      </c>
      <c r="C13" s="5" t="n">
        <v>5869</v>
      </c>
      <c r="D13" s="5" t="n">
        <v>13196</v>
      </c>
      <c r="E13" s="5" t="n">
        <v>12209</v>
      </c>
    </row>
    <row r="14">
      <c r="A14" s="4" t="inlineStr">
        <is>
          <t>Payroll and related costs</t>
        </is>
      </c>
      <c r="B14" s="5" t="n">
        <v>14174</v>
      </c>
      <c r="C14" s="5" t="n">
        <v>12031</v>
      </c>
      <c r="D14" s="5" t="n">
        <v>27810</v>
      </c>
      <c r="E14" s="5" t="n">
        <v>24267</v>
      </c>
    </row>
    <row r="15">
      <c r="A15" s="4" t="inlineStr">
        <is>
          <t>Occupancy costs</t>
        </is>
      </c>
      <c r="B15" s="5" t="n">
        <v>1878</v>
      </c>
      <c r="C15" s="5" t="n">
        <v>1715</v>
      </c>
      <c r="D15" s="5" t="n">
        <v>3726</v>
      </c>
      <c r="E15" s="5" t="n">
        <v>3413</v>
      </c>
    </row>
    <row r="16">
      <c r="A16" s="4" t="inlineStr">
        <is>
          <t>Selling, general and administrative expenses</t>
        </is>
      </c>
      <c r="B16" s="5" t="n">
        <v>7618</v>
      </c>
      <c r="C16" s="5" t="n">
        <v>7491</v>
      </c>
      <c r="D16" s="5" t="n">
        <v>15008</v>
      </c>
      <c r="E16" s="5" t="n">
        <v>13522</v>
      </c>
    </row>
    <row r="17">
      <c r="A17" s="4" t="inlineStr">
        <is>
          <t>Cost and expenses</t>
        </is>
      </c>
      <c r="B17" s="5" t="n">
        <v>41092</v>
      </c>
      <c r="C17" s="5" t="n">
        <v>38480</v>
      </c>
      <c r="D17" s="5" t="n">
        <v>81756</v>
      </c>
      <c r="E17" s="5" t="n">
        <v>75118</v>
      </c>
    </row>
    <row r="18">
      <c r="A18" s="4" t="inlineStr">
        <is>
          <t>Income from Operations</t>
        </is>
      </c>
      <c r="B18" s="5" t="n">
        <v>2711</v>
      </c>
      <c r="C18" s="5" t="n">
        <v>1850</v>
      </c>
      <c r="D18" s="5" t="n">
        <v>3908</v>
      </c>
      <c r="E18" s="5" t="n">
        <v>2615</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262</v>
      </c>
      <c r="C20" s="5" t="n">
        <v>-177</v>
      </c>
      <c r="D20" s="5" t="n">
        <v>-537</v>
      </c>
      <c r="E20" s="5" t="n">
        <v>-370</v>
      </c>
    </row>
    <row r="21">
      <c r="A21" s="4" t="inlineStr">
        <is>
          <t>Interest and other income</t>
        </is>
      </c>
      <c r="B21" s="5" t="n">
        <v>19</v>
      </c>
      <c r="C21" s="5" t="n">
        <v>23</v>
      </c>
      <c r="D21" s="5" t="n">
        <v>34</v>
      </c>
      <c r="E21" s="5" t="n">
        <v>37</v>
      </c>
    </row>
    <row r="22">
      <c r="A22" s="4" t="inlineStr">
        <is>
          <t>Gain on forgiveness of PPP loans</t>
        </is>
      </c>
      <c r="B22" s="4" t="inlineStr">
        <is>
          <t xml:space="preserve"> </t>
        </is>
      </c>
      <c r="C22" s="4" t="inlineStr">
        <is>
          <t xml:space="preserve"> </t>
        </is>
      </c>
      <c r="D22" s="4" t="inlineStr">
        <is>
          <t xml:space="preserve"> </t>
        </is>
      </c>
      <c r="E22" s="5" t="n">
        <v>3488</v>
      </c>
    </row>
    <row r="23">
      <c r="A23" s="4" t="inlineStr">
        <is>
          <t>Gain on sale of property and equipment</t>
        </is>
      </c>
      <c r="B23" s="4" t="inlineStr">
        <is>
          <t xml:space="preserve"> </t>
        </is>
      </c>
      <c r="C23" s="4" t="inlineStr">
        <is>
          <t xml:space="preserve"> </t>
        </is>
      </c>
      <c r="D23" s="4" t="inlineStr">
        <is>
          <t xml:space="preserve"> </t>
        </is>
      </c>
      <c r="E23" s="5" t="n">
        <v>11</v>
      </c>
    </row>
    <row r="24">
      <c r="A24" s="4" t="inlineStr">
        <is>
          <t>Total other income (expense)</t>
        </is>
      </c>
      <c r="B24" s="5" t="n">
        <v>-243</v>
      </c>
      <c r="C24" s="5" t="n">
        <v>-154</v>
      </c>
      <c r="D24" s="5" t="n">
        <v>-503</v>
      </c>
      <c r="E24" s="5" t="n">
        <v>3166</v>
      </c>
    </row>
    <row r="25">
      <c r="A25" s="4" t="inlineStr">
        <is>
          <t>Income before Provision for Income Taxes</t>
        </is>
      </c>
      <c r="B25" s="5" t="n">
        <v>2468</v>
      </c>
      <c r="C25" s="5" t="n">
        <v>1696</v>
      </c>
      <c r="D25" s="5" t="n">
        <v>3405</v>
      </c>
      <c r="E25" s="5" t="n">
        <v>5781</v>
      </c>
    </row>
    <row r="26">
      <c r="A26" s="4" t="inlineStr">
        <is>
          <t>Provision for Income Taxes</t>
        </is>
      </c>
      <c r="B26" s="5" t="n">
        <v>-290</v>
      </c>
      <c r="C26" s="5" t="n">
        <v>-353</v>
      </c>
      <c r="D26" s="5" t="n">
        <v>-353</v>
      </c>
      <c r="E26" s="5" t="n">
        <v>-500</v>
      </c>
    </row>
    <row r="27">
      <c r="A27" s="4" t="inlineStr">
        <is>
          <t>Net Income</t>
        </is>
      </c>
      <c r="B27" s="5" t="n">
        <v>2178</v>
      </c>
      <c r="C27" s="5" t="n">
        <v>1343</v>
      </c>
      <c r="D27" s="5" t="n">
        <v>3052</v>
      </c>
      <c r="E27" s="5" t="n">
        <v>5281</v>
      </c>
    </row>
    <row r="28">
      <c r="A28" s="4" t="inlineStr">
        <is>
          <t>Less: Net loss (income) attributable to noncontrolling interests</t>
        </is>
      </c>
      <c r="B28" s="5" t="n">
        <v>-281</v>
      </c>
      <c r="C28" s="5" t="n">
        <v>317</v>
      </c>
      <c r="D28" s="5" t="n">
        <v>-531</v>
      </c>
      <c r="E28" s="5" t="n">
        <v>-2057</v>
      </c>
    </row>
    <row r="29">
      <c r="A29" s="4" t="inlineStr">
        <is>
          <t>Net Income attributable to, Flanigan’s Enterprises, Inc. stockholders</t>
        </is>
      </c>
      <c r="B29" s="6" t="n">
        <v>1897</v>
      </c>
      <c r="C29" s="6" t="n">
        <v>1660</v>
      </c>
      <c r="D29" s="6" t="n">
        <v>2521</v>
      </c>
      <c r="E29" s="6" t="n">
        <v>3224</v>
      </c>
    </row>
    <row r="30">
      <c r="A30" s="3" t="inlineStr">
        <is>
          <t>Net Income Per Common Share:</t>
        </is>
      </c>
      <c r="B30" s="4" t="inlineStr">
        <is>
          <t xml:space="preserve"> </t>
        </is>
      </c>
      <c r="C30" s="4" t="inlineStr">
        <is>
          <t xml:space="preserve"> </t>
        </is>
      </c>
      <c r="D30" s="4" t="inlineStr">
        <is>
          <t xml:space="preserve"> </t>
        </is>
      </c>
      <c r="E30" s="4" t="inlineStr">
        <is>
          <t xml:space="preserve"> </t>
        </is>
      </c>
    </row>
    <row r="31">
      <c r="A31" s="4" t="inlineStr">
        <is>
          <t>Basic and Diluted (in Dollars per share)</t>
        </is>
      </c>
      <c r="B31" s="7" t="n">
        <v>1.02</v>
      </c>
      <c r="C31" s="7" t="n">
        <v>0.89</v>
      </c>
      <c r="D31" s="7" t="n">
        <v>1.36</v>
      </c>
      <c r="E31" s="7" t="n">
        <v>1.73</v>
      </c>
    </row>
    <row r="32">
      <c r="A32" s="3" t="inlineStr">
        <is>
          <t>Weighted Average Shares and Equivalent Shares Outstanding:</t>
        </is>
      </c>
      <c r="B32" s="4" t="inlineStr">
        <is>
          <t xml:space="preserve"> </t>
        </is>
      </c>
      <c r="C32" s="4" t="inlineStr">
        <is>
          <t xml:space="preserve"> </t>
        </is>
      </c>
      <c r="D32" s="4" t="inlineStr">
        <is>
          <t xml:space="preserve"> </t>
        </is>
      </c>
      <c r="E32" s="4" t="inlineStr">
        <is>
          <t xml:space="preserve"> </t>
        </is>
      </c>
    </row>
    <row r="33">
      <c r="A33" s="4" t="inlineStr">
        <is>
          <t>Basic and Diluted (in Shares)</t>
        </is>
      </c>
      <c r="B33" s="5" t="n">
        <v>1858647</v>
      </c>
      <c r="C33" s="5" t="n">
        <v>1858647</v>
      </c>
      <c r="D33" s="5" t="n">
        <v>1858647</v>
      </c>
      <c r="E33" s="5" t="n">
        <v>18586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6 Months Ended</t>
        </is>
      </c>
    </row>
    <row r="2">
      <c r="B2" s="2" t="inlineStr">
        <is>
          <t>Apr. 01, 2023</t>
        </is>
      </c>
    </row>
    <row r="3">
      <c r="A3" s="3" t="inlineStr">
        <is>
          <t>Income Tax Disclosure [Abstract]</t>
        </is>
      </c>
      <c r="B3" s="4" t="inlineStr">
        <is>
          <t xml:space="preserve"> </t>
        </is>
      </c>
    </row>
    <row r="4">
      <c r="A4" s="4" t="inlineStr">
        <is>
          <t>Statutory federal rate</t>
        </is>
      </c>
      <c r="B4" s="8" t="n">
        <v>0.2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3" customWidth="1" min="1" max="1"/>
    <col width="22" customWidth="1" min="2" max="2"/>
    <col width="14" customWidth="1" min="3" max="3"/>
    <col width="22" customWidth="1" min="4" max="4"/>
  </cols>
  <sheetData>
    <row r="1">
      <c r="A1" s="1" t="inlineStr">
        <is>
          <t>DEBT (Details)</t>
        </is>
      </c>
      <c r="B1" s="2" t="inlineStr">
        <is>
          <t>6 Months Ended</t>
        </is>
      </c>
    </row>
    <row r="2">
      <c r="B2" s="2" t="inlineStr">
        <is>
          <t>Apr. 01, 2023 USD ($)</t>
        </is>
      </c>
      <c r="C2" s="2" t="inlineStr">
        <is>
          <t>Dec. 31, 2022</t>
        </is>
      </c>
      <c r="D2" s="2" t="inlineStr">
        <is>
          <t>Dec. 28, 2022 USD ($)</t>
        </is>
      </c>
    </row>
    <row r="3">
      <c r="A3" s="3" t="inlineStr">
        <is>
          <t>DEBT (Details) [Line Items]</t>
        </is>
      </c>
      <c r="B3" s="4" t="inlineStr">
        <is>
          <t xml:space="preserve"> </t>
        </is>
      </c>
      <c r="C3" s="4" t="inlineStr">
        <is>
          <t xml:space="preserve"> </t>
        </is>
      </c>
      <c r="D3" s="4" t="inlineStr">
        <is>
          <t xml:space="preserve"> </t>
        </is>
      </c>
    </row>
    <row r="4">
      <c r="A4" s="4" t="inlineStr">
        <is>
          <t>Accrued interest (in Dollars)</t>
        </is>
      </c>
      <c r="B4" s="6" t="n">
        <v>5500000</v>
      </c>
      <c r="C4" s="4" t="inlineStr">
        <is>
          <t xml:space="preserve"> </t>
        </is>
      </c>
      <c r="D4" s="6" t="n">
        <v>0</v>
      </c>
    </row>
    <row r="5">
      <c r="A5" s="4" t="inlineStr">
        <is>
          <t>Institutional loans (in Dollars)</t>
        </is>
      </c>
      <c r="B5" s="4" t="inlineStr">
        <is>
          <t xml:space="preserve"> </t>
        </is>
      </c>
      <c r="C5" s="4" t="inlineStr">
        <is>
          <t xml:space="preserve"> </t>
        </is>
      </c>
      <c r="D5" s="6" t="n">
        <v>-367000</v>
      </c>
    </row>
    <row r="6">
      <c r="A6" s="4" t="inlineStr">
        <is>
          <t>Maximum [Member]</t>
        </is>
      </c>
      <c r="B6" s="4" t="inlineStr">
        <is>
          <t xml:space="preserve"> </t>
        </is>
      </c>
      <c r="C6" s="4" t="inlineStr">
        <is>
          <t xml:space="preserve"> </t>
        </is>
      </c>
      <c r="D6" s="4" t="inlineStr">
        <is>
          <t xml:space="preserve"> </t>
        </is>
      </c>
    </row>
    <row r="7">
      <c r="A7" s="3" t="inlineStr">
        <is>
          <t>DEBT (Details) [Line Items]</t>
        </is>
      </c>
      <c r="B7" s="4" t="inlineStr">
        <is>
          <t xml:space="preserve"> </t>
        </is>
      </c>
      <c r="C7" s="4" t="inlineStr">
        <is>
          <t xml:space="preserve"> </t>
        </is>
      </c>
      <c r="D7" s="4" t="inlineStr">
        <is>
          <t xml:space="preserve"> </t>
        </is>
      </c>
    </row>
    <row r="8">
      <c r="A8" s="4" t="inlineStr">
        <is>
          <t>Covenant requires</t>
        </is>
      </c>
      <c r="B8" s="4" t="inlineStr">
        <is>
          <t xml:space="preserve"> </t>
        </is>
      </c>
      <c r="C8" s="9" t="n">
        <v>1.15</v>
      </c>
      <c r="D8" s="4" t="inlineStr">
        <is>
          <t xml:space="preserve"> </t>
        </is>
      </c>
    </row>
    <row r="9">
      <c r="A9" s="4" t="inlineStr">
        <is>
          <t>Calculated ratio</t>
        </is>
      </c>
      <c r="B9" s="9" t="n">
        <v>1.25</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DEBT (Details) [Line Items]</t>
        </is>
      </c>
      <c r="B11" s="4" t="inlineStr">
        <is>
          <t xml:space="preserve"> </t>
        </is>
      </c>
      <c r="C11" s="4" t="inlineStr">
        <is>
          <t xml:space="preserve"> </t>
        </is>
      </c>
      <c r="D11" s="4" t="inlineStr">
        <is>
          <t xml:space="preserve"> </t>
        </is>
      </c>
    </row>
    <row r="12">
      <c r="A12" s="4" t="inlineStr">
        <is>
          <t>Covenant requires</t>
        </is>
      </c>
      <c r="B12" s="4" t="inlineStr">
        <is>
          <t xml:space="preserve"> </t>
        </is>
      </c>
      <c r="C12" s="5" t="n">
        <v>1</v>
      </c>
      <c r="D12" s="4" t="inlineStr">
        <is>
          <t xml:space="preserve"> </t>
        </is>
      </c>
    </row>
    <row r="13">
      <c r="A13" s="4" t="inlineStr">
        <is>
          <t>Calculated ratio</t>
        </is>
      </c>
      <c r="B13" s="5" t="n">
        <v>1</v>
      </c>
      <c r="C13" s="4" t="inlineStr">
        <is>
          <t xml:space="preserve"> </t>
        </is>
      </c>
      <c r="D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PREMIUMS (Details) - USD ($)</t>
        </is>
      </c>
      <c r="B1" s="2" t="inlineStr">
        <is>
          <t>1 Months Ended</t>
        </is>
      </c>
    </row>
    <row r="2">
      <c r="B2" s="2" t="inlineStr">
        <is>
          <t>Dec. 30, 2022</t>
        </is>
      </c>
      <c r="C2" s="2" t="inlineStr">
        <is>
          <t>Apr. 01, 2023</t>
        </is>
      </c>
      <c r="D2" s="2" t="inlineStr">
        <is>
          <t>Jan. 09, 2023</t>
        </is>
      </c>
    </row>
    <row r="3">
      <c r="A3" s="3" t="inlineStr">
        <is>
          <t>INSURANCE PREMIUMS (Details) [Line Items]</t>
        </is>
      </c>
      <c r="B3" s="4" t="inlineStr">
        <is>
          <t xml:space="preserve"> </t>
        </is>
      </c>
      <c r="C3" s="4" t="inlineStr">
        <is>
          <t xml:space="preserve"> </t>
        </is>
      </c>
      <c r="D3" s="4" t="inlineStr">
        <is>
          <t xml:space="preserve"> </t>
        </is>
      </c>
    </row>
    <row r="4">
      <c r="A4" s="4" t="inlineStr">
        <is>
          <t>Excess liability</t>
        </is>
      </c>
      <c r="B4" s="4" t="inlineStr">
        <is>
          <t xml:space="preserve"> </t>
        </is>
      </c>
      <c r="C4" s="6" t="n">
        <v>658000</v>
      </c>
      <c r="D4" s="4" t="inlineStr">
        <is>
          <t xml:space="preserve"> </t>
        </is>
      </c>
    </row>
    <row r="5">
      <c r="A5" s="4" t="inlineStr">
        <is>
          <t>Insurance Premiums [Member]</t>
        </is>
      </c>
      <c r="B5" s="4" t="inlineStr">
        <is>
          <t xml:space="preserve"> </t>
        </is>
      </c>
      <c r="C5" s="4" t="inlineStr">
        <is>
          <t xml:space="preserve"> </t>
        </is>
      </c>
      <c r="D5" s="4" t="inlineStr">
        <is>
          <t xml:space="preserve"> </t>
        </is>
      </c>
    </row>
    <row r="6">
      <c r="A6" s="3" t="inlineStr">
        <is>
          <t>INSURANCE PREMIUMS (Details) [Line Items]</t>
        </is>
      </c>
      <c r="B6" s="4" t="inlineStr">
        <is>
          <t xml:space="preserve"> </t>
        </is>
      </c>
      <c r="C6" s="4" t="inlineStr">
        <is>
          <t xml:space="preserve"> </t>
        </is>
      </c>
      <c r="D6" s="4" t="inlineStr">
        <is>
          <t xml:space="preserve"> </t>
        </is>
      </c>
    </row>
    <row r="7">
      <c r="A7" s="4" t="inlineStr">
        <is>
          <t>Amount of premium payable</t>
        </is>
      </c>
      <c r="B7" s="4" t="inlineStr">
        <is>
          <t xml:space="preserve"> </t>
        </is>
      </c>
      <c r="C7" s="6" t="n">
        <v>3281000</v>
      </c>
      <c r="D7" s="4" t="inlineStr">
        <is>
          <t xml:space="preserve"> </t>
        </is>
      </c>
    </row>
    <row r="8">
      <c r="A8" s="4" t="inlineStr">
        <is>
          <t>Insurance Premiums [Member] | General Liability Insurance Excluding Limited Partnership Premium [Member]</t>
        </is>
      </c>
      <c r="B8" s="4" t="inlineStr">
        <is>
          <t xml:space="preserve"> </t>
        </is>
      </c>
      <c r="C8" s="4" t="inlineStr">
        <is>
          <t xml:space="preserve"> </t>
        </is>
      </c>
      <c r="D8" s="4" t="inlineStr">
        <is>
          <t xml:space="preserve"> </t>
        </is>
      </c>
    </row>
    <row r="9">
      <c r="A9" s="3" t="inlineStr">
        <is>
          <t>INSURANCE PREMIUMS (Details) [Line Items]</t>
        </is>
      </c>
      <c r="B9" s="4" t="inlineStr">
        <is>
          <t xml:space="preserve"> </t>
        </is>
      </c>
      <c r="C9" s="4" t="inlineStr">
        <is>
          <t xml:space="preserve"> </t>
        </is>
      </c>
      <c r="D9" s="4" t="inlineStr">
        <is>
          <t xml:space="preserve"> </t>
        </is>
      </c>
    </row>
    <row r="10">
      <c r="A10" s="4" t="inlineStr">
        <is>
          <t>Amount of premium payable</t>
        </is>
      </c>
      <c r="B10" s="6" t="n">
        <v>512000</v>
      </c>
      <c r="C10" s="4" t="inlineStr">
        <is>
          <t xml:space="preserve"> </t>
        </is>
      </c>
      <c r="D10" s="4" t="inlineStr">
        <is>
          <t xml:space="preserve"> </t>
        </is>
      </c>
    </row>
    <row r="11">
      <c r="A11" s="4" t="inlineStr">
        <is>
          <t>Insurance Premiums [Member] | General Liability Insurance for Limited Partnership Premium [Member]</t>
        </is>
      </c>
      <c r="B11" s="4" t="inlineStr">
        <is>
          <t xml:space="preserve"> </t>
        </is>
      </c>
      <c r="C11" s="4" t="inlineStr">
        <is>
          <t xml:space="preserve"> </t>
        </is>
      </c>
      <c r="D11" s="4" t="inlineStr">
        <is>
          <t xml:space="preserve"> </t>
        </is>
      </c>
    </row>
    <row r="12">
      <c r="A12" s="3" t="inlineStr">
        <is>
          <t>INSURANCE PREMIUMS (Details) [Line Items]</t>
        </is>
      </c>
      <c r="B12" s="4" t="inlineStr">
        <is>
          <t xml:space="preserve"> </t>
        </is>
      </c>
      <c r="C12" s="4" t="inlineStr">
        <is>
          <t xml:space="preserve"> </t>
        </is>
      </c>
      <c r="D12" s="4" t="inlineStr">
        <is>
          <t xml:space="preserve"> </t>
        </is>
      </c>
    </row>
    <row r="13">
      <c r="A13" s="4" t="inlineStr">
        <is>
          <t>Amount of premium payable</t>
        </is>
      </c>
      <c r="B13" s="6" t="n">
        <v>672000</v>
      </c>
      <c r="C13" s="4" t="inlineStr">
        <is>
          <t xml:space="preserve"> </t>
        </is>
      </c>
      <c r="D13" s="4" t="inlineStr">
        <is>
          <t xml:space="preserve"> </t>
        </is>
      </c>
    </row>
    <row r="14">
      <c r="A14" s="4" t="inlineStr">
        <is>
          <t>Term of insurance premium</t>
        </is>
      </c>
      <c r="B14" s="4" t="inlineStr">
        <is>
          <t>1 year</t>
        </is>
      </c>
      <c r="C14" s="4" t="inlineStr">
        <is>
          <t xml:space="preserve"> </t>
        </is>
      </c>
      <c r="D14" s="4" t="inlineStr">
        <is>
          <t xml:space="preserve"> </t>
        </is>
      </c>
    </row>
    <row r="15">
      <c r="A15" s="4" t="inlineStr">
        <is>
          <t>Insurance Premiums [Member] | Automobile Insurance Premium [Member]</t>
        </is>
      </c>
      <c r="B15" s="4" t="inlineStr">
        <is>
          <t xml:space="preserve"> </t>
        </is>
      </c>
      <c r="C15" s="4" t="inlineStr">
        <is>
          <t xml:space="preserve"> </t>
        </is>
      </c>
      <c r="D15" s="4" t="inlineStr">
        <is>
          <t xml:space="preserve"> </t>
        </is>
      </c>
    </row>
    <row r="16">
      <c r="A16" s="3" t="inlineStr">
        <is>
          <t>INSURANCE PREMIUMS (Details) [Line Items]</t>
        </is>
      </c>
      <c r="B16" s="4" t="inlineStr">
        <is>
          <t xml:space="preserve"> </t>
        </is>
      </c>
      <c r="C16" s="4" t="inlineStr">
        <is>
          <t xml:space="preserve"> </t>
        </is>
      </c>
      <c r="D16" s="4" t="inlineStr">
        <is>
          <t xml:space="preserve"> </t>
        </is>
      </c>
    </row>
    <row r="17">
      <c r="A17" s="4" t="inlineStr">
        <is>
          <t>Amount of premium payable</t>
        </is>
      </c>
      <c r="B17" s="6" t="n">
        <v>190000</v>
      </c>
      <c r="C17" s="4" t="inlineStr">
        <is>
          <t xml:space="preserve"> </t>
        </is>
      </c>
      <c r="D17" s="4" t="inlineStr">
        <is>
          <t xml:space="preserve"> </t>
        </is>
      </c>
    </row>
    <row r="18">
      <c r="A18" s="4" t="inlineStr">
        <is>
          <t>Term of insurance premium</t>
        </is>
      </c>
      <c r="B18" s="4" t="inlineStr">
        <is>
          <t>1 year</t>
        </is>
      </c>
      <c r="C18" s="4" t="inlineStr">
        <is>
          <t xml:space="preserve"> </t>
        </is>
      </c>
      <c r="D18" s="4" t="inlineStr">
        <is>
          <t xml:space="preserve"> </t>
        </is>
      </c>
    </row>
    <row r="19">
      <c r="A19" s="4" t="inlineStr">
        <is>
          <t>Insurance Premiums [Member] | Property Insurance Premium [Member]</t>
        </is>
      </c>
      <c r="B19" s="4" t="inlineStr">
        <is>
          <t xml:space="preserve"> </t>
        </is>
      </c>
      <c r="C19" s="4" t="inlineStr">
        <is>
          <t xml:space="preserve"> </t>
        </is>
      </c>
      <c r="D19" s="4" t="inlineStr">
        <is>
          <t xml:space="preserve"> </t>
        </is>
      </c>
    </row>
    <row r="20">
      <c r="A20" s="3" t="inlineStr">
        <is>
          <t>INSURANCE PREMIUMS (Details) [Line Items]</t>
        </is>
      </c>
      <c r="B20" s="4" t="inlineStr">
        <is>
          <t xml:space="preserve"> </t>
        </is>
      </c>
      <c r="C20" s="4" t="inlineStr">
        <is>
          <t xml:space="preserve"> </t>
        </is>
      </c>
      <c r="D20" s="4" t="inlineStr">
        <is>
          <t xml:space="preserve"> </t>
        </is>
      </c>
    </row>
    <row r="21">
      <c r="A21" s="4" t="inlineStr">
        <is>
          <t>Amount of premium payable</t>
        </is>
      </c>
      <c r="B21" s="6" t="n">
        <v>1248000</v>
      </c>
      <c r="C21" s="4" t="inlineStr">
        <is>
          <t xml:space="preserve"> </t>
        </is>
      </c>
      <c r="D21" s="4" t="inlineStr">
        <is>
          <t xml:space="preserve"> </t>
        </is>
      </c>
    </row>
    <row r="22">
      <c r="A22" s="4" t="inlineStr">
        <is>
          <t>Term of insurance premium</t>
        </is>
      </c>
      <c r="B22" s="4" t="inlineStr">
        <is>
          <t>1 year</t>
        </is>
      </c>
      <c r="C22" s="4" t="inlineStr">
        <is>
          <t xml:space="preserve"> </t>
        </is>
      </c>
      <c r="D22" s="4" t="inlineStr">
        <is>
          <t xml:space="preserve"> </t>
        </is>
      </c>
    </row>
    <row r="23">
      <c r="A23" s="4" t="inlineStr">
        <is>
          <t>Insurance Premiums [Member] | Excess Liability Insurance Premium [Member]</t>
        </is>
      </c>
      <c r="B23" s="4" t="inlineStr">
        <is>
          <t xml:space="preserve"> </t>
        </is>
      </c>
      <c r="C23" s="4" t="inlineStr">
        <is>
          <t xml:space="preserve"> </t>
        </is>
      </c>
      <c r="D23" s="4" t="inlineStr">
        <is>
          <t xml:space="preserve"> </t>
        </is>
      </c>
    </row>
    <row r="24">
      <c r="A24" s="3" t="inlineStr">
        <is>
          <t>INSURANCE PREMIUMS (Details) [Line Items]</t>
        </is>
      </c>
      <c r="B24" s="4" t="inlineStr">
        <is>
          <t xml:space="preserve"> </t>
        </is>
      </c>
      <c r="C24" s="4" t="inlineStr">
        <is>
          <t xml:space="preserve"> </t>
        </is>
      </c>
      <c r="D24" s="4" t="inlineStr">
        <is>
          <t xml:space="preserve"> </t>
        </is>
      </c>
    </row>
    <row r="25">
      <c r="A25" s="4" t="inlineStr">
        <is>
          <t>Amount of premium payable</t>
        </is>
      </c>
      <c r="B25" s="6" t="n">
        <v>634000</v>
      </c>
      <c r="C25" s="4" t="inlineStr">
        <is>
          <t xml:space="preserve"> </t>
        </is>
      </c>
      <c r="D25" s="4" t="inlineStr">
        <is>
          <t xml:space="preserve"> </t>
        </is>
      </c>
    </row>
    <row r="26">
      <c r="A26" s="4" t="inlineStr">
        <is>
          <t>Term of insurance premium</t>
        </is>
      </c>
      <c r="B26" s="4" t="inlineStr">
        <is>
          <t>1 year</t>
        </is>
      </c>
      <c r="C26" s="4" t="inlineStr">
        <is>
          <t xml:space="preserve"> </t>
        </is>
      </c>
      <c r="D26" s="4" t="inlineStr">
        <is>
          <t xml:space="preserve"> </t>
        </is>
      </c>
    </row>
    <row r="27">
      <c r="A27" s="4" t="inlineStr">
        <is>
          <t>Insurance Premiums [Member] | Terrorist Insurance Premium [Member]</t>
        </is>
      </c>
      <c r="B27" s="4" t="inlineStr">
        <is>
          <t xml:space="preserve"> </t>
        </is>
      </c>
      <c r="C27" s="4" t="inlineStr">
        <is>
          <t xml:space="preserve"> </t>
        </is>
      </c>
      <c r="D27" s="4" t="inlineStr">
        <is>
          <t xml:space="preserve"> </t>
        </is>
      </c>
    </row>
    <row r="28">
      <c r="A28" s="3" t="inlineStr">
        <is>
          <t>INSURANCE PREMIUMS (Details) [Line Items]</t>
        </is>
      </c>
      <c r="B28" s="4" t="inlineStr">
        <is>
          <t xml:space="preserve"> </t>
        </is>
      </c>
      <c r="C28" s="4" t="inlineStr">
        <is>
          <t xml:space="preserve"> </t>
        </is>
      </c>
      <c r="D28" s="4" t="inlineStr">
        <is>
          <t xml:space="preserve"> </t>
        </is>
      </c>
    </row>
    <row r="29">
      <c r="A29" s="4" t="inlineStr">
        <is>
          <t>Amount of premium payable</t>
        </is>
      </c>
      <c r="B29" s="6" t="n">
        <v>14000</v>
      </c>
      <c r="C29" s="4" t="inlineStr">
        <is>
          <t xml:space="preserve"> </t>
        </is>
      </c>
      <c r="D29" s="4" t="inlineStr">
        <is>
          <t xml:space="preserve"> </t>
        </is>
      </c>
    </row>
    <row r="30">
      <c r="A30" s="4" t="inlineStr">
        <is>
          <t>Term of insurance premium</t>
        </is>
      </c>
      <c r="B30" s="4" t="inlineStr">
        <is>
          <t>1 year</t>
        </is>
      </c>
      <c r="C30" s="4" t="inlineStr">
        <is>
          <t xml:space="preserve"> </t>
        </is>
      </c>
      <c r="D30" s="4" t="inlineStr">
        <is>
          <t xml:space="preserve"> </t>
        </is>
      </c>
    </row>
    <row r="31">
      <c r="A31" s="4" t="inlineStr">
        <is>
          <t>Insurance Premiums [Member] | Equipment Breakdown Insurance Premium [Member]</t>
        </is>
      </c>
      <c r="B31" s="4" t="inlineStr">
        <is>
          <t xml:space="preserve"> </t>
        </is>
      </c>
      <c r="C31" s="4" t="inlineStr">
        <is>
          <t xml:space="preserve"> </t>
        </is>
      </c>
      <c r="D31" s="4" t="inlineStr">
        <is>
          <t xml:space="preserve"> </t>
        </is>
      </c>
    </row>
    <row r="32">
      <c r="A32" s="3" t="inlineStr">
        <is>
          <t>INSURANCE PREMIUMS (Details) [Line Items]</t>
        </is>
      </c>
      <c r="B32" s="4" t="inlineStr">
        <is>
          <t xml:space="preserve"> </t>
        </is>
      </c>
      <c r="C32" s="4" t="inlineStr">
        <is>
          <t xml:space="preserve"> </t>
        </is>
      </c>
      <c r="D32" s="4" t="inlineStr">
        <is>
          <t xml:space="preserve"> </t>
        </is>
      </c>
    </row>
    <row r="33">
      <c r="A33" s="4" t="inlineStr">
        <is>
          <t>Amount of premium payable</t>
        </is>
      </c>
      <c r="B33" s="6" t="n">
        <v>11000</v>
      </c>
      <c r="C33" s="4" t="inlineStr">
        <is>
          <t xml:space="preserve"> </t>
        </is>
      </c>
      <c r="D33" s="4" t="inlineStr">
        <is>
          <t xml:space="preserve"> </t>
        </is>
      </c>
    </row>
    <row r="34">
      <c r="A34" s="4" t="inlineStr">
        <is>
          <t>Term of insurance premium</t>
        </is>
      </c>
      <c r="B34" s="4" t="inlineStr">
        <is>
          <t>1 year</t>
        </is>
      </c>
      <c r="C34" s="4" t="inlineStr">
        <is>
          <t xml:space="preserve"> </t>
        </is>
      </c>
      <c r="D34" s="4" t="inlineStr">
        <is>
          <t xml:space="preserve"> </t>
        </is>
      </c>
    </row>
    <row r="35">
      <c r="A35" s="4" t="inlineStr">
        <is>
          <t>Insurance Premiums [Member] | Unaffiliated Third Party [Member]</t>
        </is>
      </c>
      <c r="B35" s="4" t="inlineStr">
        <is>
          <t xml:space="preserve"> </t>
        </is>
      </c>
      <c r="C35" s="4" t="inlineStr">
        <is>
          <t xml:space="preserve"> </t>
        </is>
      </c>
      <c r="D35" s="4" t="inlineStr">
        <is>
          <t xml:space="preserve"> </t>
        </is>
      </c>
    </row>
    <row r="36">
      <c r="A36" s="3" t="inlineStr">
        <is>
          <t>INSURANCE PREMIUMS (Details) [Line Items]</t>
        </is>
      </c>
      <c r="B36" s="4" t="inlineStr">
        <is>
          <t xml:space="preserve"> </t>
        </is>
      </c>
      <c r="C36" s="4" t="inlineStr">
        <is>
          <t xml:space="preserve"> </t>
        </is>
      </c>
      <c r="D36" s="4" t="inlineStr">
        <is>
          <t xml:space="preserve"> </t>
        </is>
      </c>
    </row>
    <row r="37">
      <c r="A37" s="4" t="inlineStr">
        <is>
          <t>Amount of premium payable</t>
        </is>
      </c>
      <c r="B37" s="4" t="inlineStr">
        <is>
          <t xml:space="preserve"> </t>
        </is>
      </c>
      <c r="C37" s="4" t="inlineStr">
        <is>
          <t xml:space="preserve"> </t>
        </is>
      </c>
      <c r="D37" s="6" t="n">
        <v>3281000</v>
      </c>
    </row>
    <row r="38">
      <c r="A38" s="4" t="inlineStr">
        <is>
          <t>General Liability Insurance Excluding Limited Partnership Premium [Member] | Insurance Premiums [Member]</t>
        </is>
      </c>
      <c r="B38" s="4" t="inlineStr">
        <is>
          <t xml:space="preserve"> </t>
        </is>
      </c>
      <c r="C38" s="4" t="inlineStr">
        <is>
          <t xml:space="preserve"> </t>
        </is>
      </c>
      <c r="D38" s="4" t="inlineStr">
        <is>
          <t xml:space="preserve"> </t>
        </is>
      </c>
    </row>
    <row r="39">
      <c r="A39" s="3" t="inlineStr">
        <is>
          <t>INSURANCE PREMIUMS (Details) [Line Items]</t>
        </is>
      </c>
      <c r="B39" s="4" t="inlineStr">
        <is>
          <t xml:space="preserve"> </t>
        </is>
      </c>
      <c r="C39" s="4" t="inlineStr">
        <is>
          <t xml:space="preserve"> </t>
        </is>
      </c>
      <c r="D39" s="4" t="inlineStr">
        <is>
          <t xml:space="preserve"> </t>
        </is>
      </c>
    </row>
    <row r="40">
      <c r="A40" s="4" t="inlineStr">
        <is>
          <t>Term of insurance premium</t>
        </is>
      </c>
      <c r="B40" s="4" t="inlineStr">
        <is>
          <t>1 year</t>
        </is>
      </c>
      <c r="C40" s="4" t="inlineStr">
        <is>
          <t xml:space="preserve"> </t>
        </is>
      </c>
      <c r="D4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 USD ($)</t>
        </is>
      </c>
      <c r="C1" s="2" t="inlineStr">
        <is>
          <t>6 Months Ended</t>
        </is>
      </c>
    </row>
    <row r="2">
      <c r="B2" s="2" t="inlineStr">
        <is>
          <t>Oct. 02, 2018</t>
        </is>
      </c>
      <c r="C2" s="2" t="inlineStr">
        <is>
          <t>Apr. 01, 2023</t>
        </is>
      </c>
      <c r="D2" s="2" t="inlineStr">
        <is>
          <t>Apr. 01, 2021</t>
        </is>
      </c>
      <c r="E2" s="2" t="inlineStr">
        <is>
          <t>Apr. 02, 2022</t>
        </is>
      </c>
      <c r="F2" s="2" t="inlineStr">
        <is>
          <t>Jun. 29, 2019</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t>
        </is>
      </c>
      <c r="B4" s="4" t="inlineStr">
        <is>
          <t xml:space="preserve"> </t>
        </is>
      </c>
      <c r="C4" s="6" t="n">
        <v>13000</v>
      </c>
      <c r="D4" s="4" t="inlineStr">
        <is>
          <t xml:space="preserve"> </t>
        </is>
      </c>
      <c r="E4" s="4" t="inlineStr">
        <is>
          <t xml:space="preserve"> </t>
        </is>
      </c>
      <c r="F4" s="4" t="inlineStr">
        <is>
          <t xml:space="preserve"> </t>
        </is>
      </c>
    </row>
    <row r="5">
      <c r="A5" s="4" t="inlineStr">
        <is>
          <t>Paid subsequent amount</t>
        </is>
      </c>
      <c r="B5" s="4" t="inlineStr">
        <is>
          <t xml:space="preserve"> </t>
        </is>
      </c>
      <c r="C5" s="5" t="n">
        <v>314000</v>
      </c>
      <c r="D5" s="4" t="inlineStr">
        <is>
          <t xml:space="preserve"> </t>
        </is>
      </c>
      <c r="E5" s="4" t="inlineStr">
        <is>
          <t xml:space="preserve"> </t>
        </is>
      </c>
      <c r="F5" s="4" t="inlineStr">
        <is>
          <t xml:space="preserve"> </t>
        </is>
      </c>
    </row>
    <row r="6">
      <c r="A6" s="4" t="inlineStr">
        <is>
          <t>Design and Development Services - 2505 N. University Drive, Hollywood, Florid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tract</t>
        </is>
      </c>
      <c r="B8" s="4" t="inlineStr">
        <is>
          <t xml:space="preserve"> </t>
        </is>
      </c>
      <c r="C8" s="4" t="inlineStr">
        <is>
          <t xml:space="preserve"> </t>
        </is>
      </c>
      <c r="D8" s="4" t="inlineStr">
        <is>
          <t xml:space="preserve"> </t>
        </is>
      </c>
      <c r="E8" s="4" t="inlineStr">
        <is>
          <t xml:space="preserve"> </t>
        </is>
      </c>
      <c r="F8" s="6" t="n">
        <v>77000</v>
      </c>
    </row>
    <row r="9">
      <c r="A9" s="4" t="inlineStr">
        <is>
          <t>Amount for renovation of construction in process</t>
        </is>
      </c>
      <c r="B9" s="6" t="n">
        <v>62000</v>
      </c>
      <c r="C9" s="4" t="inlineStr">
        <is>
          <t xml:space="preserve"> </t>
        </is>
      </c>
      <c r="D9" s="4" t="inlineStr">
        <is>
          <t xml:space="preserve"> </t>
        </is>
      </c>
      <c r="E9" s="4" t="inlineStr">
        <is>
          <t xml:space="preserve"> </t>
        </is>
      </c>
      <c r="F9" s="4" t="inlineStr">
        <is>
          <t xml:space="preserve"> </t>
        </is>
      </c>
    </row>
    <row r="10">
      <c r="A10" s="4" t="inlineStr">
        <is>
          <t>Subsequent Additional Change - 2505 N. University Drive, Hollywood, Flori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ntract</t>
        </is>
      </c>
      <c r="B12" s="4" t="inlineStr">
        <is>
          <t xml:space="preserve"> </t>
        </is>
      </c>
      <c r="C12" s="5" t="n">
        <v>2515000</v>
      </c>
      <c r="D12" s="4" t="inlineStr">
        <is>
          <t xml:space="preserve"> </t>
        </is>
      </c>
      <c r="E12" s="4" t="inlineStr">
        <is>
          <t xml:space="preserve"> </t>
        </is>
      </c>
      <c r="F12" s="4" t="inlineStr">
        <is>
          <t xml:space="preserve"> </t>
        </is>
      </c>
    </row>
    <row r="13">
      <c r="A13" s="4" t="inlineStr">
        <is>
          <t>Third Party Agreement - 11225 Miramar Parkway 250 Miramar Florida Flanigans [Member] | Third Party Agreement - Unaffiliated general contra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id</t>
        </is>
      </c>
      <c r="B15" s="4" t="inlineStr">
        <is>
          <t xml:space="preserve"> </t>
        </is>
      </c>
      <c r="C15" s="5" t="n">
        <v>1663000</v>
      </c>
      <c r="D15" s="4" t="inlineStr">
        <is>
          <t xml:space="preserve"> </t>
        </is>
      </c>
      <c r="E15" s="4" t="inlineStr">
        <is>
          <t xml:space="preserve"> </t>
        </is>
      </c>
      <c r="F15" s="4" t="inlineStr">
        <is>
          <t xml:space="preserve"> </t>
        </is>
      </c>
    </row>
    <row r="16">
      <c r="A16" s="4" t="inlineStr">
        <is>
          <t>Third Party Agreement - 11225 Miramar Parkway 250 Miramar Florida Flanigans [Member] | Third Party Agreement - Unaffiliated general contra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ntract</t>
        </is>
      </c>
      <c r="B18" s="4" t="inlineStr">
        <is>
          <t xml:space="preserve"> </t>
        </is>
      </c>
      <c r="C18" s="4" t="inlineStr">
        <is>
          <t xml:space="preserve"> </t>
        </is>
      </c>
      <c r="D18" s="4" t="inlineStr">
        <is>
          <t xml:space="preserve"> </t>
        </is>
      </c>
      <c r="E18" s="6" t="n">
        <v>1421000</v>
      </c>
      <c r="F18" s="4" t="inlineStr">
        <is>
          <t xml:space="preserve"> </t>
        </is>
      </c>
    </row>
    <row r="19">
      <c r="A19" s="4" t="inlineStr">
        <is>
          <t>Cash paid</t>
        </is>
      </c>
      <c r="B19" s="4" t="inlineStr">
        <is>
          <t xml:space="preserve"> </t>
        </is>
      </c>
      <c r="C19" s="5" t="n">
        <v>-302000</v>
      </c>
      <c r="D19" s="4" t="inlineStr">
        <is>
          <t xml:space="preserve"> </t>
        </is>
      </c>
      <c r="E19" s="4" t="inlineStr">
        <is>
          <t xml:space="preserve"> </t>
        </is>
      </c>
      <c r="F19" s="4" t="inlineStr">
        <is>
          <t xml:space="preserve"> </t>
        </is>
      </c>
    </row>
    <row r="20">
      <c r="A20" s="4" t="inlineStr">
        <is>
          <t>Third Party Agreement - 11225 Miramar Parkway 250 Miramar Florida Flanigans [Member] | Third Party Agreement - Unaffiliated general contractor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ntract</t>
        </is>
      </c>
      <c r="B22" s="4" t="inlineStr">
        <is>
          <t xml:space="preserve"> </t>
        </is>
      </c>
      <c r="C22" s="5" t="n">
        <v>426000</v>
      </c>
      <c r="D22" s="4" t="inlineStr">
        <is>
          <t xml:space="preserve"> </t>
        </is>
      </c>
      <c r="E22" s="4" t="inlineStr">
        <is>
          <t xml:space="preserve"> </t>
        </is>
      </c>
      <c r="F22" s="4" t="inlineStr">
        <is>
          <t xml:space="preserve"> </t>
        </is>
      </c>
    </row>
    <row r="23">
      <c r="A23" s="4" t="inlineStr">
        <is>
          <t>Third Party Agreement - 11225 Miramar Parkway 250 Miramar Florida Flanigans [Member] | Third Party Agreement - Unaffiliated general contractor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ntract</t>
        </is>
      </c>
      <c r="B25" s="4" t="inlineStr">
        <is>
          <t xml:space="preserve"> </t>
        </is>
      </c>
      <c r="C25" s="5" t="n">
        <v>1847000</v>
      </c>
      <c r="D25" s="4" t="inlineStr">
        <is>
          <t xml:space="preserve"> </t>
        </is>
      </c>
      <c r="E25" s="4" t="inlineStr">
        <is>
          <t xml:space="preserve"> </t>
        </is>
      </c>
      <c r="F25" s="4" t="inlineStr">
        <is>
          <t xml:space="preserve"> </t>
        </is>
      </c>
    </row>
    <row r="26">
      <c r="A26" s="4" t="inlineStr">
        <is>
          <t>Third Party Exterior Renovations Services - 14301 W. Sunrise Boulevard, Sunrise, Florid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ntract</t>
        </is>
      </c>
      <c r="B28" s="4" t="inlineStr">
        <is>
          <t xml:space="preserve"> </t>
        </is>
      </c>
      <c r="C28" s="4" t="inlineStr">
        <is>
          <t xml:space="preserve"> </t>
        </is>
      </c>
      <c r="D28" s="6" t="n">
        <v>670000</v>
      </c>
      <c r="E28" s="4" t="inlineStr">
        <is>
          <t xml:space="preserve"> </t>
        </is>
      </c>
      <c r="F28" s="4" t="inlineStr">
        <is>
          <t xml:space="preserve"> </t>
        </is>
      </c>
    </row>
    <row r="29">
      <c r="A29" s="4" t="inlineStr">
        <is>
          <t>Additional amount for renovation of construction in process</t>
        </is>
      </c>
      <c r="B29" s="4" t="inlineStr">
        <is>
          <t xml:space="preserve"> </t>
        </is>
      </c>
      <c r="C29" s="4" t="inlineStr">
        <is>
          <t xml:space="preserve"> </t>
        </is>
      </c>
      <c r="D29" s="5" t="n">
        <v>343000</v>
      </c>
      <c r="E29" s="4" t="inlineStr">
        <is>
          <t xml:space="preserve"> </t>
        </is>
      </c>
      <c r="F29" s="4" t="inlineStr">
        <is>
          <t xml:space="preserve"> </t>
        </is>
      </c>
    </row>
    <row r="30">
      <c r="A30" s="4" t="inlineStr">
        <is>
          <t>Third Party Exterior Renovations Services - 14301 W. Sunrise Boulevard, Sunrise, Florida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al amount for renovation of construction in process</t>
        </is>
      </c>
      <c r="B32" s="4" t="inlineStr">
        <is>
          <t xml:space="preserve"> </t>
        </is>
      </c>
      <c r="C32" s="4" t="inlineStr">
        <is>
          <t xml:space="preserve"> </t>
        </is>
      </c>
      <c r="D32" s="5" t="n">
        <v>327000</v>
      </c>
      <c r="E32" s="4" t="inlineStr">
        <is>
          <t xml:space="preserve"> </t>
        </is>
      </c>
      <c r="F32" s="4" t="inlineStr">
        <is>
          <t xml:space="preserve"> </t>
        </is>
      </c>
    </row>
    <row r="33">
      <c r="A33" s="4" t="inlineStr">
        <is>
          <t>Third Party Exterior Renovations Services - 14301 W. Sunrise Boulevard, Sunrise, Florida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ditional amount for renovation of construction in process</t>
        </is>
      </c>
      <c r="B35" s="4" t="inlineStr">
        <is>
          <t xml:space="preserve"> </t>
        </is>
      </c>
      <c r="C35" s="4" t="inlineStr">
        <is>
          <t xml:space="preserve"> </t>
        </is>
      </c>
      <c r="D35" s="6" t="n">
        <v>417000</v>
      </c>
      <c r="E35" s="4" t="inlineStr">
        <is>
          <t xml:space="preserve"> </t>
        </is>
      </c>
      <c r="F35" s="4" t="inlineStr">
        <is>
          <t xml:space="preserve"> </t>
        </is>
      </c>
    </row>
    <row r="36">
      <c r="A36" s="4" t="inlineStr">
        <is>
          <t>Additional Third Party Interior Renovations Services - 14301 W. Sunrise Boulevard, Sunrise, Florid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of obligation paid</t>
        </is>
      </c>
      <c r="B38" s="4" t="inlineStr">
        <is>
          <t xml:space="preserve"> </t>
        </is>
      </c>
      <c r="C38" s="6" t="n">
        <v>114000</v>
      </c>
      <c r="D38" s="4" t="inlineStr">
        <is>
          <t xml:space="preserve"> </t>
        </is>
      </c>
      <c r="E38" s="4" t="inlineStr">
        <is>
          <t xml:space="preserve"> </t>
        </is>
      </c>
      <c r="F38" s="4" t="inlineStr">
        <is>
          <t xml:space="preserve"> </t>
        </is>
      </c>
    </row>
    <row r="39">
      <c r="A39" s="4" t="inlineStr">
        <is>
          <t>South Florida from unrelated third partie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ase term</t>
        </is>
      </c>
      <c r="B41" s="4" t="inlineStr">
        <is>
          <t xml:space="preserve"> </t>
        </is>
      </c>
      <c r="C41" s="4" t="inlineStr">
        <is>
          <t>50 years</t>
        </is>
      </c>
      <c r="D41" s="4" t="inlineStr">
        <is>
          <t xml:space="preserve"> </t>
        </is>
      </c>
      <c r="E41" s="4" t="inlineStr">
        <is>
          <t xml:space="preserve"> </t>
        </is>
      </c>
      <c r="F41" s="4" t="inlineStr">
        <is>
          <t xml:space="preserve"> </t>
        </is>
      </c>
    </row>
    <row r="42">
      <c r="A42" s="4" t="inlineStr">
        <is>
          <t>South Florida from unrelated third parti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ase term</t>
        </is>
      </c>
      <c r="B44" s="4" t="inlineStr">
        <is>
          <t xml:space="preserve"> </t>
        </is>
      </c>
      <c r="C44" s="4" t="inlineStr">
        <is>
          <t>30 years</t>
        </is>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COMPONENTS OF LEASE EXPENSE - USD ($)</t>
        </is>
      </c>
      <c r="B1" s="2" t="inlineStr">
        <is>
          <t>3 Months Ended</t>
        </is>
      </c>
      <c r="D1" s="2" t="inlineStr">
        <is>
          <t>6 Months Ended</t>
        </is>
      </c>
    </row>
    <row r="2">
      <c r="B2" s="2" t="inlineStr">
        <is>
          <t>Apr. 01, 2023</t>
        </is>
      </c>
      <c r="C2" s="2" t="inlineStr">
        <is>
          <t>Apr. 01, 2022</t>
        </is>
      </c>
      <c r="D2" s="2" t="inlineStr">
        <is>
          <t>Apr. 01, 2023</t>
        </is>
      </c>
      <c r="E2" s="2" t="inlineStr">
        <is>
          <t>Apr. 02, 2022</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 which is included in occupancy costs</t>
        </is>
      </c>
      <c r="B4" s="6" t="n">
        <v>956000</v>
      </c>
      <c r="C4" s="6" t="n">
        <v>916000</v>
      </c>
      <c r="D4" s="6" t="n">
        <v>1913000</v>
      </c>
      <c r="E4" s="6" t="n">
        <v>1834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Details) - SCHEDULE OF SUPPLEMENTAL BALANCE SHEET INFORMATION RELATED TO LEASES - USD ($)</t>
        </is>
      </c>
      <c r="B1" s="2" t="inlineStr">
        <is>
          <t>6 Months Ended</t>
        </is>
      </c>
      <c r="C1" s="2" t="inlineStr">
        <is>
          <t>12 Months Ended</t>
        </is>
      </c>
    </row>
    <row r="2">
      <c r="B2" s="2" t="inlineStr">
        <is>
          <t>Apr. 01, 2023</t>
        </is>
      </c>
      <c r="C2" s="2" t="inlineStr">
        <is>
          <t>Oct. 01, 2022</t>
        </is>
      </c>
    </row>
    <row r="3">
      <c r="A3" s="3" t="inlineStr">
        <is>
          <t>Assets</t>
        </is>
      </c>
      <c r="B3" s="4" t="inlineStr">
        <is>
          <t xml:space="preserve"> </t>
        </is>
      </c>
      <c r="C3" s="4" t="inlineStr">
        <is>
          <t xml:space="preserve"> </t>
        </is>
      </c>
    </row>
    <row r="4">
      <c r="A4" s="4" t="inlineStr">
        <is>
          <t>Operating lease assets</t>
        </is>
      </c>
      <c r="B4" s="6" t="n">
        <v>28290000</v>
      </c>
      <c r="C4" s="6" t="n">
        <v>29517000</v>
      </c>
    </row>
    <row r="5">
      <c r="A5" s="3" t="inlineStr">
        <is>
          <t>Liabilities</t>
        </is>
      </c>
      <c r="B5" s="4" t="inlineStr">
        <is>
          <t xml:space="preserve"> </t>
        </is>
      </c>
      <c r="C5" s="4" t="inlineStr">
        <is>
          <t xml:space="preserve"> </t>
        </is>
      </c>
    </row>
    <row r="6">
      <c r="A6" s="4" t="inlineStr">
        <is>
          <t>Operating current liabilities</t>
        </is>
      </c>
      <c r="B6" s="5" t="n">
        <v>2323000</v>
      </c>
      <c r="C6" s="5" t="n">
        <v>2253000</v>
      </c>
    </row>
    <row r="7">
      <c r="A7" s="4" t="inlineStr">
        <is>
          <t>Operating lease non-current liabilities</t>
        </is>
      </c>
      <c r="B7" s="6" t="n">
        <v>27106000</v>
      </c>
      <c r="C7" s="6" t="n">
        <v>28281000</v>
      </c>
    </row>
    <row r="8">
      <c r="A8" s="3" t="inlineStr">
        <is>
          <t>Weighted Average Remaining Lease Term:</t>
        </is>
      </c>
      <c r="B8" s="4" t="inlineStr">
        <is>
          <t xml:space="preserve"> </t>
        </is>
      </c>
      <c r="C8" s="4" t="inlineStr">
        <is>
          <t xml:space="preserve"> </t>
        </is>
      </c>
    </row>
    <row r="9">
      <c r="A9" s="4" t="inlineStr">
        <is>
          <t>Operating leases</t>
        </is>
      </c>
      <c r="B9" s="4" t="inlineStr">
        <is>
          <t>10 years 4 months 2 days</t>
        </is>
      </c>
      <c r="C9" s="4" t="inlineStr">
        <is>
          <t>10 years 9 months 25 days</t>
        </is>
      </c>
    </row>
    <row r="10">
      <c r="A10" s="3" t="inlineStr">
        <is>
          <t>Weighted Average Discount:</t>
        </is>
      </c>
      <c r="B10" s="4" t="inlineStr">
        <is>
          <t xml:space="preserve"> </t>
        </is>
      </c>
      <c r="C10" s="4" t="inlineStr">
        <is>
          <t xml:space="preserve"> </t>
        </is>
      </c>
    </row>
    <row r="11">
      <c r="A11" s="4" t="inlineStr">
        <is>
          <t>Operating leases</t>
        </is>
      </c>
      <c r="B11" s="10" t="n">
        <v>0.0475</v>
      </c>
      <c r="C11" s="10" t="n">
        <v>0.04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NIMUM FUTURE LEASE PAYMENTS</t>
        </is>
      </c>
      <c r="B1" s="2" t="inlineStr">
        <is>
          <t>Apr. 01, 2023 USD ($)</t>
        </is>
      </c>
    </row>
    <row r="2">
      <c r="A2" s="3" t="inlineStr">
        <is>
          <t>Schedule of Minimum Future Lease Payments [Abstract]</t>
        </is>
      </c>
      <c r="B2" s="4" t="inlineStr">
        <is>
          <t xml:space="preserve"> </t>
        </is>
      </c>
    </row>
    <row r="3">
      <c r="A3" s="4" t="inlineStr">
        <is>
          <t>2023 (six (6) months)</t>
        </is>
      </c>
      <c r="B3" s="6" t="n">
        <v>1765000</v>
      </c>
    </row>
    <row r="4">
      <c r="A4" s="4" t="inlineStr">
        <is>
          <t>2024</t>
        </is>
      </c>
      <c r="B4" s="5" t="n">
        <v>3622000</v>
      </c>
    </row>
    <row r="5">
      <c r="A5" s="4" t="inlineStr">
        <is>
          <t>2025</t>
        </is>
      </c>
      <c r="B5" s="5" t="n">
        <v>3616000</v>
      </c>
    </row>
    <row r="6">
      <c r="A6" s="4" t="inlineStr">
        <is>
          <t>2026</t>
        </is>
      </c>
      <c r="B6" s="5" t="n">
        <v>3450000</v>
      </c>
    </row>
    <row r="7">
      <c r="A7" s="4" t="inlineStr">
        <is>
          <t>2027</t>
        </is>
      </c>
      <c r="B7" s="5" t="n">
        <v>3353000</v>
      </c>
    </row>
    <row r="8">
      <c r="A8" s="4" t="inlineStr">
        <is>
          <t>Thereafter</t>
        </is>
      </c>
      <c r="B8" s="5" t="n">
        <v>25194000</v>
      </c>
    </row>
    <row r="9">
      <c r="A9" s="4" t="inlineStr">
        <is>
          <t>(Undiscounted cash flows)</t>
        </is>
      </c>
      <c r="B9" s="5" t="n">
        <v>41000000</v>
      </c>
    </row>
    <row r="10">
      <c r="A10" s="4" t="inlineStr">
        <is>
          <t>Less imputed interest</t>
        </is>
      </c>
      <c r="B10" s="5" t="n">
        <v>-11571000</v>
      </c>
    </row>
    <row r="11">
      <c r="A11" s="4" t="inlineStr">
        <is>
          <t>Total</t>
        </is>
      </c>
      <c r="B11" s="6" t="n">
        <v>2942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CORONAVIRUS PANDEMIC (Details) $ in Thousands</t>
        </is>
      </c>
      <c r="B1" s="2" t="inlineStr">
        <is>
          <t>Mar. 27, 2020 USD ($)</t>
        </is>
      </c>
    </row>
    <row r="2">
      <c r="A2" s="4" t="inlineStr">
        <is>
          <t>LPs [Member]</t>
        </is>
      </c>
      <c r="B2" s="4" t="inlineStr">
        <is>
          <t xml:space="preserve"> </t>
        </is>
      </c>
    </row>
    <row r="3">
      <c r="A3" s="3" t="inlineStr">
        <is>
          <t>CORONAVIRUS PANDEMIC (Details) [Line Items]</t>
        </is>
      </c>
      <c r="B3" s="4" t="inlineStr">
        <is>
          <t xml:space="preserve"> </t>
        </is>
      </c>
    </row>
    <row r="4">
      <c r="A4" s="4" t="inlineStr">
        <is>
          <t>Loan aggregate principal amount</t>
        </is>
      </c>
      <c r="B4" s="6" t="n">
        <v>3350</v>
      </c>
    </row>
    <row r="5">
      <c r="A5" s="4" t="inlineStr">
        <is>
          <t>Managed Store [Member]</t>
        </is>
      </c>
      <c r="B5" s="4" t="inlineStr">
        <is>
          <t xml:space="preserve"> </t>
        </is>
      </c>
    </row>
    <row r="6">
      <c r="A6" s="3" t="inlineStr">
        <is>
          <t>CORONAVIRUS PANDEMIC (Details) [Line Items]</t>
        </is>
      </c>
      <c r="B6" s="4" t="inlineStr">
        <is>
          <t xml:space="preserve"> </t>
        </is>
      </c>
    </row>
    <row r="7">
      <c r="A7" s="4" t="inlineStr">
        <is>
          <t>Loan aggregate principal amount</t>
        </is>
      </c>
      <c r="B7" s="5" t="n">
        <v>630</v>
      </c>
    </row>
    <row r="8">
      <c r="A8" s="4" t="inlineStr">
        <is>
          <t>2nd PPP Loans Member]</t>
        </is>
      </c>
      <c r="B8" s="4" t="inlineStr">
        <is>
          <t xml:space="preserve"> </t>
        </is>
      </c>
    </row>
    <row r="9">
      <c r="A9" s="3" t="inlineStr">
        <is>
          <t>CORONAVIRUS PANDEMIC (Details) [Line Items]</t>
        </is>
      </c>
      <c r="B9" s="4" t="inlineStr">
        <is>
          <t xml:space="preserve"> </t>
        </is>
      </c>
    </row>
    <row r="10">
      <c r="A10" s="4" t="inlineStr">
        <is>
          <t>Loan aggregate principal amount</t>
        </is>
      </c>
      <c r="B10" s="6" t="n">
        <v>39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Details) - SCHEDULE OF BUSINESS SEGMENT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c r="F2" s="2" t="inlineStr">
        <is>
          <t>Oct. 01, 2022</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6" t="n">
        <v>43803</v>
      </c>
      <c r="C4" s="6" t="n">
        <v>40330</v>
      </c>
      <c r="D4" s="6" t="n">
        <v>85664</v>
      </c>
      <c r="E4" s="6" t="n">
        <v>77733</v>
      </c>
      <c r="F4" s="4" t="inlineStr">
        <is>
          <t xml:space="preserve"> </t>
        </is>
      </c>
    </row>
    <row r="5">
      <c r="A5" s="3" t="inlineStr">
        <is>
          <t>Income from Operations Reconciled to Income After Income Taxes and Net Income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from Operations</t>
        </is>
      </c>
      <c r="B6" s="5" t="n">
        <v>2711</v>
      </c>
      <c r="C6" s="5" t="n">
        <v>1850</v>
      </c>
      <c r="D6" s="5" t="n">
        <v>3908</v>
      </c>
      <c r="E6" s="5" t="n">
        <v>2615</v>
      </c>
      <c r="F6" s="4" t="inlineStr">
        <is>
          <t xml:space="preserve"> </t>
        </is>
      </c>
    </row>
    <row r="7">
      <c r="A7" s="4" t="inlineStr">
        <is>
          <t>Gain on forgiveness of PPP Loans</t>
        </is>
      </c>
      <c r="B7" s="4" t="inlineStr">
        <is>
          <t xml:space="preserve"> </t>
        </is>
      </c>
      <c r="C7" s="4" t="inlineStr">
        <is>
          <t xml:space="preserve"> </t>
        </is>
      </c>
      <c r="D7" s="4" t="inlineStr">
        <is>
          <t xml:space="preserve"> </t>
        </is>
      </c>
      <c r="E7" s="5" t="n">
        <v>3488</v>
      </c>
      <c r="F7" s="4" t="inlineStr">
        <is>
          <t xml:space="preserve"> </t>
        </is>
      </c>
    </row>
    <row r="8">
      <c r="A8" s="4" t="inlineStr">
        <is>
          <t>Interest expense</t>
        </is>
      </c>
      <c r="B8" s="5" t="n">
        <v>-262</v>
      </c>
      <c r="C8" s="5" t="n">
        <v>-177</v>
      </c>
      <c r="D8" s="5" t="n">
        <v>-537</v>
      </c>
      <c r="E8" s="5" t="n">
        <v>-370</v>
      </c>
      <c r="F8" s="4" t="inlineStr">
        <is>
          <t xml:space="preserve"> </t>
        </is>
      </c>
    </row>
    <row r="9">
      <c r="A9" s="4" t="inlineStr">
        <is>
          <t>Interest and Other income</t>
        </is>
      </c>
      <c r="B9" s="5" t="n">
        <v>19</v>
      </c>
      <c r="C9" s="5" t="n">
        <v>23</v>
      </c>
      <c r="D9" s="5" t="n">
        <v>34</v>
      </c>
      <c r="E9" s="5" t="n">
        <v>37</v>
      </c>
      <c r="F9" s="4" t="inlineStr">
        <is>
          <t xml:space="preserve"> </t>
        </is>
      </c>
    </row>
    <row r="10">
      <c r="A10" s="4" t="inlineStr">
        <is>
          <t>Income Before Provision for Income Taxes</t>
        </is>
      </c>
      <c r="B10" s="5" t="n">
        <v>2468</v>
      </c>
      <c r="C10" s="5" t="n">
        <v>1696</v>
      </c>
      <c r="D10" s="5" t="n">
        <v>3405</v>
      </c>
      <c r="E10" s="5" t="n">
        <v>5781</v>
      </c>
      <c r="F10" s="4" t="inlineStr">
        <is>
          <t xml:space="preserve"> </t>
        </is>
      </c>
    </row>
    <row r="11">
      <c r="A11" s="4" t="inlineStr">
        <is>
          <t>Provision for Income Taxes</t>
        </is>
      </c>
      <c r="B11" s="5" t="n">
        <v>-290</v>
      </c>
      <c r="C11" s="5" t="n">
        <v>-353</v>
      </c>
      <c r="D11" s="5" t="n">
        <v>-353</v>
      </c>
      <c r="E11" s="5" t="n">
        <v>-500</v>
      </c>
      <c r="F11" s="4" t="inlineStr">
        <is>
          <t xml:space="preserve"> </t>
        </is>
      </c>
    </row>
    <row r="12">
      <c r="A12" s="4" t="inlineStr">
        <is>
          <t>Net Income</t>
        </is>
      </c>
      <c r="B12" s="5" t="n">
        <v>2178</v>
      </c>
      <c r="C12" s="5" t="n">
        <v>1343</v>
      </c>
      <c r="D12" s="5" t="n">
        <v>3052</v>
      </c>
      <c r="E12" s="5" t="n">
        <v>5281</v>
      </c>
      <c r="F12" s="4" t="inlineStr">
        <is>
          <t xml:space="preserve"> </t>
        </is>
      </c>
    </row>
    <row r="13">
      <c r="A13" s="4" t="inlineStr">
        <is>
          <t>Net Income Loss (Income) Attributable to Noncontrolling Interests</t>
        </is>
      </c>
      <c r="B13" s="5" t="n">
        <v>-281</v>
      </c>
      <c r="C13" s="5" t="n">
        <v>317</v>
      </c>
      <c r="D13" s="5" t="n">
        <v>-531</v>
      </c>
      <c r="E13" s="5" t="n">
        <v>-2057</v>
      </c>
      <c r="F13" s="4" t="inlineStr">
        <is>
          <t xml:space="preserve"> </t>
        </is>
      </c>
    </row>
    <row r="14">
      <c r="A14" s="4" t="inlineStr">
        <is>
          <t>Net Income Attributable to Flanigan’s Enterprises, Inc. Stockholders</t>
        </is>
      </c>
      <c r="B14" s="5" t="n">
        <v>1897</v>
      </c>
      <c r="C14" s="5" t="n">
        <v>1660</v>
      </c>
      <c r="D14" s="5" t="n">
        <v>2521</v>
      </c>
      <c r="E14" s="5" t="n">
        <v>3224</v>
      </c>
      <c r="F14" s="4" t="inlineStr">
        <is>
          <t xml:space="preserve"> </t>
        </is>
      </c>
    </row>
    <row r="15">
      <c r="A15" s="3"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 and Amortization</t>
        </is>
      </c>
      <c r="B16" s="5" t="n">
        <v>858</v>
      </c>
      <c r="C16" s="5" t="n">
        <v>722</v>
      </c>
      <c r="D16" s="5" t="n">
        <v>1679</v>
      </c>
      <c r="E16" s="5" t="n">
        <v>1421</v>
      </c>
      <c r="F16" s="4" t="inlineStr">
        <is>
          <t xml:space="preserve"> </t>
        </is>
      </c>
    </row>
    <row r="17">
      <c r="A17" s="3" t="inlineStr">
        <is>
          <t>Capital Expendi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Expenditures</t>
        </is>
      </c>
      <c r="B18" s="5" t="n">
        <v>2743</v>
      </c>
      <c r="C18" s="5" t="n">
        <v>2784</v>
      </c>
      <c r="D18" s="5" t="n">
        <v>4242</v>
      </c>
      <c r="E18" s="5" t="n">
        <v>4795</v>
      </c>
      <c r="F18" s="4" t="inlineStr">
        <is>
          <t xml:space="preserve"> </t>
        </is>
      </c>
    </row>
    <row r="19">
      <c r="A19" s="3" t="inlineStr">
        <is>
          <t>Identifia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t>
        </is>
      </c>
      <c r="B20" s="5" t="n">
        <v>146868</v>
      </c>
      <c r="C20" s="4" t="inlineStr">
        <is>
          <t xml:space="preserve"> </t>
        </is>
      </c>
      <c r="D20" s="5" t="n">
        <v>146868</v>
      </c>
      <c r="E20" s="4" t="inlineStr">
        <is>
          <t xml:space="preserve"> </t>
        </is>
      </c>
      <c r="F20" s="6" t="n">
        <v>147492</v>
      </c>
    </row>
    <row r="21">
      <c r="A21" s="4" t="inlineStr">
        <is>
          <t>Operating Seg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operating revenues</t>
        </is>
      </c>
      <c r="B23" s="5" t="n">
        <v>43803</v>
      </c>
      <c r="C23" s="5" t="n">
        <v>40330</v>
      </c>
      <c r="D23" s="5" t="n">
        <v>85664</v>
      </c>
      <c r="E23" s="5" t="n">
        <v>77733</v>
      </c>
      <c r="F23" s="4" t="inlineStr">
        <is>
          <t xml:space="preserve"> </t>
        </is>
      </c>
    </row>
    <row r="24">
      <c r="A24" s="3" t="inlineStr">
        <is>
          <t>Income from Operations Reconciled to Income After Income Taxes and Net Income (Loss) Attributable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from Operations</t>
        </is>
      </c>
      <c r="B25" s="5" t="n">
        <v>3642</v>
      </c>
      <c r="C25" s="5" t="n">
        <v>2435</v>
      </c>
      <c r="D25" s="5" t="n">
        <v>5220</v>
      </c>
      <c r="E25" s="5" t="n">
        <v>3494</v>
      </c>
      <c r="F25" s="4" t="inlineStr">
        <is>
          <t xml:space="preserve"> </t>
        </is>
      </c>
    </row>
    <row r="26">
      <c r="A26" s="3" t="inlineStr">
        <is>
          <t>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reciation and Amortization</t>
        </is>
      </c>
      <c r="B27" s="5" t="n">
        <v>750</v>
      </c>
      <c r="C27" s="5" t="n">
        <v>621</v>
      </c>
      <c r="D27" s="5" t="n">
        <v>1466</v>
      </c>
      <c r="E27" s="5" t="n">
        <v>1221</v>
      </c>
      <c r="F27" s="4" t="inlineStr">
        <is>
          <t xml:space="preserve"> </t>
        </is>
      </c>
    </row>
    <row r="28">
      <c r="A28" s="3"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 Expenditures</t>
        </is>
      </c>
      <c r="B29" s="5" t="n">
        <v>2411</v>
      </c>
      <c r="C29" s="5" t="n">
        <v>2545</v>
      </c>
      <c r="D29" s="5" t="n">
        <v>3708</v>
      </c>
      <c r="E29" s="5" t="n">
        <v>4319</v>
      </c>
      <c r="F29" s="4" t="inlineStr">
        <is>
          <t xml:space="preserve"> </t>
        </is>
      </c>
    </row>
    <row r="30">
      <c r="A30" s="3" t="inlineStr">
        <is>
          <t>Identifia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t>
        </is>
      </c>
      <c r="B31" s="5" t="n">
        <v>95972</v>
      </c>
      <c r="C31" s="4" t="inlineStr">
        <is>
          <t xml:space="preserve"> </t>
        </is>
      </c>
      <c r="D31" s="5" t="n">
        <v>95972</v>
      </c>
      <c r="E31" s="4" t="inlineStr">
        <is>
          <t xml:space="preserve"> </t>
        </is>
      </c>
      <c r="F31" s="5" t="n">
        <v>93631</v>
      </c>
    </row>
    <row r="32">
      <c r="A32" s="4" t="inlineStr">
        <is>
          <t>Restaurants [Member] | Operating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operating revenues</t>
        </is>
      </c>
      <c r="B34" s="5" t="n">
        <v>34394</v>
      </c>
      <c r="C34" s="5" t="n">
        <v>31444</v>
      </c>
      <c r="D34" s="5" t="n">
        <v>66149</v>
      </c>
      <c r="E34" s="5" t="n">
        <v>59656</v>
      </c>
      <c r="F34" s="4" t="inlineStr">
        <is>
          <t xml:space="preserve"> </t>
        </is>
      </c>
    </row>
    <row r="35">
      <c r="A35" s="3" t="inlineStr">
        <is>
          <t>Income from Operations Reconciled to Income After Income Taxes and Net Income (Loss) Attributable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from Operations</t>
        </is>
      </c>
      <c r="B36" s="5" t="n">
        <v>3001</v>
      </c>
      <c r="C36" s="5" t="n">
        <v>1675</v>
      </c>
      <c r="D36" s="5" t="n">
        <v>3780</v>
      </c>
      <c r="E36" s="5" t="n">
        <v>2052</v>
      </c>
      <c r="F36" s="4" t="inlineStr">
        <is>
          <t xml:space="preserve"> </t>
        </is>
      </c>
    </row>
    <row r="37">
      <c r="A37" s="3"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preciation and Amortization</t>
        </is>
      </c>
      <c r="B38" s="5" t="n">
        <v>631</v>
      </c>
      <c r="C38" s="5" t="n">
        <v>542</v>
      </c>
      <c r="D38" s="5" t="n">
        <v>1257</v>
      </c>
      <c r="E38" s="5" t="n">
        <v>1063</v>
      </c>
      <c r="F38" s="4" t="inlineStr">
        <is>
          <t xml:space="preserve"> </t>
        </is>
      </c>
    </row>
    <row r="39">
      <c r="A39" s="3"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pital Expenditures</t>
        </is>
      </c>
      <c r="B40" s="5" t="n">
        <v>2299</v>
      </c>
      <c r="C40" s="5" t="n">
        <v>1671</v>
      </c>
      <c r="D40" s="5" t="n">
        <v>3246</v>
      </c>
      <c r="E40" s="5" t="n">
        <v>2924</v>
      </c>
      <c r="F40" s="4" t="inlineStr">
        <is>
          <t xml:space="preserve"> </t>
        </is>
      </c>
    </row>
    <row r="41">
      <c r="A41" s="3" t="inlineStr">
        <is>
          <t>Identifia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s</t>
        </is>
      </c>
      <c r="B42" s="5" t="n">
        <v>75495</v>
      </c>
      <c r="C42" s="4" t="inlineStr">
        <is>
          <t xml:space="preserve"> </t>
        </is>
      </c>
      <c r="D42" s="5" t="n">
        <v>75495</v>
      </c>
      <c r="E42" s="4" t="inlineStr">
        <is>
          <t xml:space="preserve"> </t>
        </is>
      </c>
      <c r="F42" s="5" t="n">
        <v>73596</v>
      </c>
    </row>
    <row r="43">
      <c r="A43" s="4" t="inlineStr">
        <is>
          <t>Package stores [Member] | Operating Seg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perating Revenu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operating revenues</t>
        </is>
      </c>
      <c r="B45" s="5" t="n">
        <v>8659</v>
      </c>
      <c r="C45" s="5" t="n">
        <v>8148</v>
      </c>
      <c r="D45" s="5" t="n">
        <v>18062</v>
      </c>
      <c r="E45" s="5" t="n">
        <v>16659</v>
      </c>
      <c r="F45" s="4" t="inlineStr">
        <is>
          <t xml:space="preserve"> </t>
        </is>
      </c>
    </row>
    <row r="46">
      <c r="A46" s="3" t="inlineStr">
        <is>
          <t>Income from Operations Reconciled to Income After Income Taxes and Net Income (Loss) Attributable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ome from Operations</t>
        </is>
      </c>
      <c r="B47" s="5" t="n">
        <v>641</v>
      </c>
      <c r="C47" s="5" t="n">
        <v>760</v>
      </c>
      <c r="D47" s="5" t="n">
        <v>1440</v>
      </c>
      <c r="E47" s="5" t="n">
        <v>1442</v>
      </c>
      <c r="F47" s="4" t="inlineStr">
        <is>
          <t xml:space="preserve"> </t>
        </is>
      </c>
    </row>
    <row r="48">
      <c r="A48" s="3" t="inlineStr">
        <is>
          <t>Depreciation and Amortiz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preciation and Amortization</t>
        </is>
      </c>
      <c r="B49" s="5" t="n">
        <v>119</v>
      </c>
      <c r="C49" s="5" t="n">
        <v>79</v>
      </c>
      <c r="D49" s="5" t="n">
        <v>209</v>
      </c>
      <c r="E49" s="5" t="n">
        <v>158</v>
      </c>
      <c r="F49" s="4" t="inlineStr">
        <is>
          <t xml:space="preserve"> </t>
        </is>
      </c>
    </row>
    <row r="50">
      <c r="A50" s="3" t="inlineStr">
        <is>
          <t>Capital Expendit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pital Expenditures</t>
        </is>
      </c>
      <c r="B51" s="5" t="n">
        <v>112</v>
      </c>
      <c r="C51" s="5" t="n">
        <v>874</v>
      </c>
      <c r="D51" s="5" t="n">
        <v>462</v>
      </c>
      <c r="E51" s="5" t="n">
        <v>1395</v>
      </c>
      <c r="F51" s="4" t="inlineStr">
        <is>
          <t xml:space="preserve"> </t>
        </is>
      </c>
    </row>
    <row r="52">
      <c r="A52" s="3" t="inlineStr">
        <is>
          <t>Identifia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ets</t>
        </is>
      </c>
      <c r="B53" s="5" t="n">
        <v>20477</v>
      </c>
      <c r="C53" s="4" t="inlineStr">
        <is>
          <t xml:space="preserve"> </t>
        </is>
      </c>
      <c r="D53" s="5" t="n">
        <v>20477</v>
      </c>
      <c r="E53" s="4" t="inlineStr">
        <is>
          <t xml:space="preserve"> </t>
        </is>
      </c>
      <c r="F53" s="5" t="n">
        <v>20035</v>
      </c>
    </row>
    <row r="54">
      <c r="A54" s="4" t="inlineStr">
        <is>
          <t>Other Revenues [Member] | Operating Segme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perating Reven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operating revenues</t>
        </is>
      </c>
      <c r="B56" s="5" t="n">
        <v>750</v>
      </c>
      <c r="C56" s="5" t="n">
        <v>738</v>
      </c>
      <c r="D56" s="5" t="n">
        <v>1453</v>
      </c>
      <c r="E56" s="5" t="n">
        <v>1418</v>
      </c>
      <c r="F56" s="4" t="inlineStr">
        <is>
          <t xml:space="preserve"> </t>
        </is>
      </c>
    </row>
    <row r="57">
      <c r="A57" s="4" t="inlineStr">
        <is>
          <t>Corporate Expens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come from Operations Reconciled to Income After Income Taxes and Net Income (Loss) Attributable to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ome from Operations</t>
        </is>
      </c>
      <c r="B59" s="4" t="inlineStr">
        <is>
          <t xml:space="preserve"> </t>
        </is>
      </c>
      <c r="C59" s="4" t="inlineStr">
        <is>
          <t xml:space="preserve"> </t>
        </is>
      </c>
      <c r="D59" s="5" t="n">
        <v>3908</v>
      </c>
      <c r="E59" s="5" t="n">
        <v>2615</v>
      </c>
      <c r="F59" s="4" t="inlineStr">
        <is>
          <t xml:space="preserve"> </t>
        </is>
      </c>
    </row>
    <row r="60">
      <c r="A60" s="4" t="inlineStr">
        <is>
          <t>Corporate expenses, net of other revenues</t>
        </is>
      </c>
      <c r="B60" s="5" t="n">
        <v>-931</v>
      </c>
      <c r="C60" s="5" t="n">
        <v>-585</v>
      </c>
      <c r="D60" s="5" t="n">
        <v>-1312</v>
      </c>
      <c r="E60" s="5" t="n">
        <v>-879</v>
      </c>
      <c r="F60" s="4" t="inlineStr">
        <is>
          <t xml:space="preserve"> </t>
        </is>
      </c>
    </row>
    <row r="61">
      <c r="A61" s="4" t="inlineStr">
        <is>
          <t>Gain on forgiveness of PPP Loans</t>
        </is>
      </c>
      <c r="B61" s="4" t="inlineStr">
        <is>
          <t xml:space="preserve"> </t>
        </is>
      </c>
      <c r="C61" s="4" t="inlineStr">
        <is>
          <t xml:space="preserve"> </t>
        </is>
      </c>
      <c r="D61" s="4" t="inlineStr">
        <is>
          <t xml:space="preserve"> </t>
        </is>
      </c>
      <c r="E61" s="5" t="n">
        <v>3488</v>
      </c>
      <c r="F61" s="4" t="inlineStr">
        <is>
          <t xml:space="preserve"> </t>
        </is>
      </c>
    </row>
    <row r="62">
      <c r="A62" s="4" t="inlineStr">
        <is>
          <t>Gain on sale of property and equipment</t>
        </is>
      </c>
      <c r="B62" s="4" t="inlineStr">
        <is>
          <t xml:space="preserve"> </t>
        </is>
      </c>
      <c r="C62" s="4" t="inlineStr">
        <is>
          <t xml:space="preserve"> </t>
        </is>
      </c>
      <c r="D62" s="4" t="inlineStr">
        <is>
          <t xml:space="preserve"> </t>
        </is>
      </c>
      <c r="E62" s="5" t="n">
        <v>11</v>
      </c>
      <c r="F62" s="4" t="inlineStr">
        <is>
          <t xml:space="preserve"> </t>
        </is>
      </c>
    </row>
    <row r="63">
      <c r="A63" s="4" t="inlineStr">
        <is>
          <t>Interest expense</t>
        </is>
      </c>
      <c r="B63" s="4" t="inlineStr">
        <is>
          <t xml:space="preserve"> </t>
        </is>
      </c>
      <c r="C63" s="4" t="inlineStr">
        <is>
          <t xml:space="preserve"> </t>
        </is>
      </c>
      <c r="D63" s="5" t="n">
        <v>-537</v>
      </c>
      <c r="E63" s="5" t="n">
        <v>-370</v>
      </c>
      <c r="F63" s="4" t="inlineStr">
        <is>
          <t xml:space="preserve"> </t>
        </is>
      </c>
    </row>
    <row r="64">
      <c r="A64" s="4" t="inlineStr">
        <is>
          <t>Interest and Other income</t>
        </is>
      </c>
      <c r="B64" s="4" t="inlineStr">
        <is>
          <t xml:space="preserve"> </t>
        </is>
      </c>
      <c r="C64" s="4" t="inlineStr">
        <is>
          <t xml:space="preserve"> </t>
        </is>
      </c>
      <c r="D64" s="5" t="n">
        <v>34</v>
      </c>
      <c r="E64" s="5" t="n">
        <v>37</v>
      </c>
      <c r="F64" s="4" t="inlineStr">
        <is>
          <t xml:space="preserve"> </t>
        </is>
      </c>
    </row>
    <row r="65">
      <c r="A65" s="3" t="inlineStr">
        <is>
          <t>Identifiable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ssets</t>
        </is>
      </c>
      <c r="B66" s="5" t="n">
        <v>50896</v>
      </c>
      <c r="C66" s="4" t="inlineStr">
        <is>
          <t xml:space="preserve"> </t>
        </is>
      </c>
      <c r="D66" s="5" t="n">
        <v>50896</v>
      </c>
      <c r="E66" s="4" t="inlineStr">
        <is>
          <t xml:space="preserve"> </t>
        </is>
      </c>
      <c r="F66" s="6" t="n">
        <v>53861</v>
      </c>
    </row>
    <row r="67">
      <c r="A67" s="4" t="inlineStr">
        <is>
          <t>Corporat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preciation and Amortiz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preciation and Amortization</t>
        </is>
      </c>
      <c r="B69" s="5" t="n">
        <v>108</v>
      </c>
      <c r="C69" s="5" t="n">
        <v>101</v>
      </c>
      <c r="D69" s="5" t="n">
        <v>213</v>
      </c>
      <c r="E69" s="5" t="n">
        <v>200</v>
      </c>
      <c r="F69" s="4" t="inlineStr">
        <is>
          <t xml:space="preserve"> </t>
        </is>
      </c>
    </row>
    <row r="70">
      <c r="A70" s="3" t="inlineStr">
        <is>
          <t>Capital Expenditu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pital Expenditures</t>
        </is>
      </c>
      <c r="B71" s="6" t="n">
        <v>332</v>
      </c>
      <c r="C71" s="6" t="n">
        <v>239</v>
      </c>
      <c r="D71" s="6" t="n">
        <v>534</v>
      </c>
      <c r="E71" s="6" t="n">
        <v>476</v>
      </c>
      <c r="F7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26" customWidth="1" min="2" max="2"/>
    <col width="22" customWidth="1" min="3" max="3"/>
  </cols>
  <sheetData>
    <row r="1">
      <c r="A1" s="1" t="inlineStr">
        <is>
          <t>SUBSEQUENT EVENTS (Details)</t>
        </is>
      </c>
      <c r="B1" s="2" t="inlineStr">
        <is>
          <t>6 Months Ended</t>
        </is>
      </c>
    </row>
    <row r="2">
      <c r="B2" s="2" t="inlineStr">
        <is>
          <t>Apr. 01, 2023 USD ($) ft²</t>
        </is>
      </c>
      <c r="C2" s="2" t="inlineStr">
        <is>
          <t>Jul. 02, 2022 USD ($)</t>
        </is>
      </c>
    </row>
    <row r="3">
      <c r="A3" s="3" t="inlineStr">
        <is>
          <t>SUBSEQUENT EVENTS (Details) [Line Items]</t>
        </is>
      </c>
      <c r="B3" s="4" t="inlineStr">
        <is>
          <t xml:space="preserve"> </t>
        </is>
      </c>
      <c r="C3" s="4" t="inlineStr">
        <is>
          <t xml:space="preserve"> </t>
        </is>
      </c>
    </row>
    <row r="4">
      <c r="A4" s="4" t="inlineStr">
        <is>
          <t>Square feet (in Square Feet) | ft²</t>
        </is>
      </c>
      <c r="B4" s="5" t="n">
        <v>6000</v>
      </c>
      <c r="C4" s="4" t="inlineStr">
        <is>
          <t xml:space="preserve"> </t>
        </is>
      </c>
    </row>
    <row r="5">
      <c r="A5" s="4" t="inlineStr">
        <is>
          <t>Sublease operate amount</t>
        </is>
      </c>
      <c r="B5" s="6" t="n">
        <v>3200000</v>
      </c>
      <c r="C5" s="4" t="inlineStr">
        <is>
          <t xml:space="preserve"> </t>
        </is>
      </c>
    </row>
    <row r="6">
      <c r="A6" s="4" t="inlineStr">
        <is>
          <t>Cash paid</t>
        </is>
      </c>
      <c r="B6" s="5" t="n">
        <v>160000</v>
      </c>
      <c r="C6" s="4" t="inlineStr">
        <is>
          <t xml:space="preserve"> </t>
        </is>
      </c>
    </row>
    <row r="7">
      <c r="A7" s="4" t="inlineStr">
        <is>
          <t>Deposits</t>
        </is>
      </c>
      <c r="B7" s="5" t="n">
        <v>3040000</v>
      </c>
      <c r="C7" s="4" t="inlineStr">
        <is>
          <t xml:space="preserve"> </t>
        </is>
      </c>
    </row>
    <row r="8">
      <c r="A8" s="4" t="inlineStr">
        <is>
          <t>Leased amount</t>
        </is>
      </c>
      <c r="B8" s="4" t="inlineStr">
        <is>
          <t xml:space="preserve"> </t>
        </is>
      </c>
      <c r="C8" s="6" t="n">
        <v>8500000</v>
      </c>
    </row>
    <row r="9">
      <c r="A9" s="4" t="inlineStr">
        <is>
          <t>Hallandale Beach, Florida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Cash paid</t>
        </is>
      </c>
      <c r="B11" s="5" t="n">
        <v>2000000</v>
      </c>
      <c r="C11" s="4" t="inlineStr">
        <is>
          <t xml:space="preserve"> </t>
        </is>
      </c>
    </row>
    <row r="12">
      <c r="A12" s="4" t="inlineStr">
        <is>
          <t>Deposits</t>
        </is>
      </c>
      <c r="B12" s="6" t="n">
        <v>6500000</v>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Parentheticals) - $ / share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Basic and Diluted</t>
        </is>
      </c>
      <c r="B4" s="7" t="n">
        <v>0.34</v>
      </c>
      <c r="C4" s="7" t="n">
        <v>0.84</v>
      </c>
    </row>
    <row r="5">
      <c r="A5" s="4" t="inlineStr">
        <is>
          <t>Basic and Diluted</t>
        </is>
      </c>
      <c r="B5" s="5" t="n">
        <v>1858647</v>
      </c>
      <c r="C5" s="5" t="n">
        <v>18586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1, 2023</t>
        </is>
      </c>
      <c r="C1" s="2" t="inlineStr">
        <is>
          <t>Oct. 01, 2022</t>
        </is>
      </c>
    </row>
    <row r="2">
      <c r="A2" s="3" t="inlineStr">
        <is>
          <t>Statement of Financial Position [Abstract]</t>
        </is>
      </c>
      <c r="B2" s="4" t="inlineStr">
        <is>
          <t xml:space="preserve"> </t>
        </is>
      </c>
      <c r="C2" s="4" t="inlineStr">
        <is>
          <t xml:space="preserve"> </t>
        </is>
      </c>
    </row>
    <row r="3">
      <c r="A3" s="4" t="inlineStr">
        <is>
          <t>Cash and cash equivalents</t>
        </is>
      </c>
      <c r="B3" s="6" t="n">
        <v>37764</v>
      </c>
      <c r="C3" s="6" t="n">
        <v>42138</v>
      </c>
    </row>
    <row r="4">
      <c r="A4" s="4" t="inlineStr">
        <is>
          <t>Prepaid income taxes</t>
        </is>
      </c>
      <c r="B4" s="5" t="n">
        <v>87</v>
      </c>
      <c r="C4" s="5" t="n">
        <v>235</v>
      </c>
    </row>
    <row r="5">
      <c r="A5" s="4" t="inlineStr">
        <is>
          <t>Other receivables</t>
        </is>
      </c>
      <c r="B5" s="5" t="n">
        <v>710</v>
      </c>
      <c r="C5" s="5" t="n">
        <v>456</v>
      </c>
    </row>
    <row r="6">
      <c r="A6" s="4" t="inlineStr">
        <is>
          <t>Inventories</t>
        </is>
      </c>
      <c r="B6" s="5" t="n">
        <v>6555</v>
      </c>
      <c r="C6" s="5" t="n">
        <v>6489</v>
      </c>
    </row>
    <row r="7">
      <c r="A7" s="4" t="inlineStr">
        <is>
          <t>Prepaid expenses</t>
        </is>
      </c>
      <c r="B7" s="5" t="n">
        <v>2804</v>
      </c>
      <c r="C7" s="5" t="n">
        <v>1575</v>
      </c>
    </row>
    <row r="8">
      <c r="A8" s="4" t="inlineStr">
        <is>
          <t>Total Current Assets</t>
        </is>
      </c>
      <c r="B8" s="5" t="n">
        <v>47920</v>
      </c>
      <c r="C8" s="5" t="n">
        <v>50893</v>
      </c>
    </row>
    <row r="9">
      <c r="A9" s="4" t="inlineStr">
        <is>
          <t>Property and equipment, net</t>
        </is>
      </c>
      <c r="B9" s="5" t="n">
        <v>59441</v>
      </c>
      <c r="C9" s="5" t="n">
        <v>55747</v>
      </c>
    </row>
    <row r="10">
      <c r="A10" s="4" t="inlineStr">
        <is>
          <t>Construction in progress</t>
        </is>
      </c>
      <c r="B10" s="5" t="n">
        <v>6355</v>
      </c>
      <c r="C10" s="5" t="n">
        <v>7517</v>
      </c>
    </row>
    <row r="11">
      <c r="A11" s="4" t="inlineStr">
        <is>
          <t>Total Property, Equipment and Construction in Progress</t>
        </is>
      </c>
      <c r="B11" s="5" t="n">
        <v>65796</v>
      </c>
      <c r="C11" s="5" t="n">
        <v>63264</v>
      </c>
    </row>
    <row r="12">
      <c r="A12" s="4" t="inlineStr">
        <is>
          <t>Right-of-use assets, operating leases</t>
        </is>
      </c>
      <c r="B12" s="5" t="n">
        <v>28290</v>
      </c>
      <c r="C12" s="5" t="n">
        <v>29517</v>
      </c>
    </row>
    <row r="13">
      <c r="A13" s="4" t="inlineStr">
        <is>
          <t>Investment in Limited Partnership</t>
        </is>
      </c>
      <c r="B13" s="5" t="n">
        <v>283</v>
      </c>
      <c r="C13" s="5" t="n">
        <v>294</v>
      </c>
    </row>
    <row r="14">
      <c r="A14" s="4" t="inlineStr">
        <is>
          <t>Liquor licenses</t>
        </is>
      </c>
      <c r="B14" s="5" t="n">
        <v>1268</v>
      </c>
      <c r="C14" s="5" t="n">
        <v>1268</v>
      </c>
    </row>
    <row r="15">
      <c r="A15" s="4" t="inlineStr">
        <is>
          <t>Deposits on property and equipment</t>
        </is>
      </c>
      <c r="B15" s="5" t="n">
        <v>2938</v>
      </c>
      <c r="C15" s="5" t="n">
        <v>1860</v>
      </c>
    </row>
    <row r="16">
      <c r="A16" s="4" t="inlineStr">
        <is>
          <t>Leasehold interests, net</t>
        </is>
      </c>
      <c r="B16" s="5" t="n">
        <v>75</v>
      </c>
      <c r="C16" s="5" t="n">
        <v>86</v>
      </c>
    </row>
    <row r="17">
      <c r="A17" s="4" t="inlineStr">
        <is>
          <t>Other</t>
        </is>
      </c>
      <c r="B17" s="5" t="n">
        <v>298</v>
      </c>
      <c r="C17" s="5" t="n">
        <v>310</v>
      </c>
    </row>
    <row r="18">
      <c r="A18" s="4" t="inlineStr">
        <is>
          <t>Total Other Assets</t>
        </is>
      </c>
      <c r="B18" s="5" t="n">
        <v>4579</v>
      </c>
      <c r="C18" s="5" t="n">
        <v>3524</v>
      </c>
    </row>
    <row r="19">
      <c r="A19" s="4" t="inlineStr">
        <is>
          <t>Total Assets</t>
        </is>
      </c>
      <c r="B19" s="5" t="n">
        <v>146868</v>
      </c>
      <c r="C19" s="5" t="n">
        <v>147492</v>
      </c>
    </row>
    <row r="20">
      <c r="A20" s="4" t="inlineStr">
        <is>
          <t>Accounts payable and accrued expenses</t>
        </is>
      </c>
      <c r="B20" s="5" t="n">
        <v>8174</v>
      </c>
      <c r="C20" s="5" t="n">
        <v>8111</v>
      </c>
    </row>
    <row r="21">
      <c r="A21" s="4" t="inlineStr">
        <is>
          <t>Accrued compensation</t>
        </is>
      </c>
      <c r="B21" s="5" t="n">
        <v>2133</v>
      </c>
      <c r="C21" s="5" t="n">
        <v>2104</v>
      </c>
    </row>
    <row r="22">
      <c r="A22" s="4" t="inlineStr">
        <is>
          <t>Due to franchisees</t>
        </is>
      </c>
      <c r="B22" s="5" t="n">
        <v>4954</v>
      </c>
      <c r="C22" s="5" t="n">
        <v>4780</v>
      </c>
    </row>
    <row r="23">
      <c r="A23" s="4" t="inlineStr">
        <is>
          <t>Current portion of long-term debt</t>
        </is>
      </c>
      <c r="B23" s="5" t="n">
        <v>1236</v>
      </c>
      <c r="C23" s="5" t="n">
        <v>2299</v>
      </c>
    </row>
    <row r="24">
      <c r="A24" s="4" t="inlineStr">
        <is>
          <t>Operating lease liabilities, current</t>
        </is>
      </c>
      <c r="B24" s="5" t="n">
        <v>2323</v>
      </c>
      <c r="C24" s="5" t="n">
        <v>2253</v>
      </c>
    </row>
    <row r="25">
      <c r="A25" s="4" t="inlineStr">
        <is>
          <t>Deferred revenue</t>
        </is>
      </c>
      <c r="B25" s="5" t="n">
        <v>3067</v>
      </c>
      <c r="C25" s="5" t="n">
        <v>2629</v>
      </c>
    </row>
    <row r="26">
      <c r="A26" s="4" t="inlineStr">
        <is>
          <t>Total Current Liabilities</t>
        </is>
      </c>
      <c r="B26" s="5" t="n">
        <v>21887</v>
      </c>
      <c r="C26" s="5" t="n">
        <v>22176</v>
      </c>
    </row>
    <row r="27">
      <c r="A27" s="4" t="inlineStr">
        <is>
          <t>Long Term Debt, Net of Current Portion</t>
        </is>
      </c>
      <c r="B27" s="5" t="n">
        <v>22496</v>
      </c>
      <c r="C27" s="5" t="n">
        <v>23090</v>
      </c>
    </row>
    <row r="28">
      <c r="A28" s="4" t="inlineStr">
        <is>
          <t>Operating lease liabilities, non-current</t>
        </is>
      </c>
      <c r="B28" s="5" t="n">
        <v>27106</v>
      </c>
      <c r="C28" s="5" t="n">
        <v>28281</v>
      </c>
    </row>
    <row r="29">
      <c r="A29" s="4" t="inlineStr">
        <is>
          <t>Deferred tax liabilities</t>
        </is>
      </c>
      <c r="B29" s="5" t="n">
        <v>605</v>
      </c>
      <c r="C29" s="5" t="n">
        <v>605</v>
      </c>
    </row>
    <row r="30">
      <c r="A30" s="4" t="inlineStr">
        <is>
          <t>Total Liabilities</t>
        </is>
      </c>
      <c r="B30" s="5" t="n">
        <v>72094</v>
      </c>
      <c r="C30" s="5" t="n">
        <v>74152</v>
      </c>
    </row>
    <row r="31">
      <c r="A31" s="4" t="inlineStr">
        <is>
          <t>COMMITMENTS AND CONTINGENCIES</t>
        </is>
      </c>
      <c r="B31" s="4" t="inlineStr">
        <is>
          <t xml:space="preserve"> </t>
        </is>
      </c>
      <c r="C31" s="4" t="inlineStr">
        <is>
          <t xml:space="preserve"> </t>
        </is>
      </c>
    </row>
    <row r="32">
      <c r="A32" s="3" t="inlineStr">
        <is>
          <t>Flanigan’s Enterprises, Inc. Stockholders’ Equity</t>
        </is>
      </c>
      <c r="B32" s="4" t="inlineStr">
        <is>
          <t xml:space="preserve"> </t>
        </is>
      </c>
      <c r="C32" s="4" t="inlineStr">
        <is>
          <t xml:space="preserve"> </t>
        </is>
      </c>
    </row>
    <row r="33">
      <c r="A33" s="4" t="inlineStr">
        <is>
          <t>Common stock, $.10 par value, 5,000,000 shares authorized; 4,197,642 shares issued</t>
        </is>
      </c>
      <c r="B33" s="5" t="n">
        <v>420</v>
      </c>
      <c r="C33" s="5" t="n">
        <v>420</v>
      </c>
    </row>
    <row r="34">
      <c r="A34" s="4" t="inlineStr">
        <is>
          <t>Capital in excess of par value</t>
        </is>
      </c>
      <c r="B34" s="5" t="n">
        <v>6240</v>
      </c>
      <c r="C34" s="5" t="n">
        <v>6240</v>
      </c>
    </row>
    <row r="35">
      <c r="A35" s="4" t="inlineStr">
        <is>
          <t>Retained earnings</t>
        </is>
      </c>
      <c r="B35" s="5" t="n">
        <v>57607</v>
      </c>
      <c r="C35" s="5" t="n">
        <v>55086</v>
      </c>
    </row>
    <row r="36">
      <c r="A36" s="4" t="inlineStr">
        <is>
          <t>Treasury stock, at cost, 2,338,995 shares</t>
        </is>
      </c>
      <c r="B36" s="5" t="n">
        <v>-6077</v>
      </c>
      <c r="C36" s="5" t="n">
        <v>-6077</v>
      </c>
    </row>
    <row r="37">
      <c r="A37" s="4" t="inlineStr">
        <is>
          <t>Total Flanigan’s Enterprises, Inc. stockholders’ equity</t>
        </is>
      </c>
      <c r="B37" s="5" t="n">
        <v>58190</v>
      </c>
      <c r="C37" s="5" t="n">
        <v>55669</v>
      </c>
    </row>
    <row r="38">
      <c r="A38" s="4" t="inlineStr">
        <is>
          <t>Noncontrolling interests</t>
        </is>
      </c>
      <c r="B38" s="5" t="n">
        <v>16584</v>
      </c>
      <c r="C38" s="5" t="n">
        <v>17671</v>
      </c>
    </row>
    <row r="39">
      <c r="A39" s="4" t="inlineStr">
        <is>
          <t>Total stockholders’ equity</t>
        </is>
      </c>
      <c r="B39" s="5" t="n">
        <v>74774</v>
      </c>
      <c r="C39" s="5" t="n">
        <v>73340</v>
      </c>
    </row>
    <row r="40">
      <c r="A40" s="4" t="inlineStr">
        <is>
          <t>Total liabilities and stockholders’ equity</t>
        </is>
      </c>
      <c r="B40" s="6" t="n">
        <v>146868</v>
      </c>
      <c r="C40" s="6" t="n">
        <v>1474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Apr. 01, 2023</t>
        </is>
      </c>
      <c r="C1" s="2" t="inlineStr">
        <is>
          <t>Oct. 0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Treasury stock, shares, at cost</t>
        </is>
      </c>
      <c r="B6" s="5" t="n">
        <v>2338995</v>
      </c>
      <c r="C6" s="5" t="n">
        <v>2338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24" customWidth="1" min="5" max="5"/>
    <col width="34" customWidth="1" min="6" max="6"/>
    <col width="13" customWidth="1" min="7" max="7"/>
  </cols>
  <sheetData>
    <row r="1">
      <c r="A1" s="1" t="inlineStr">
        <is>
          <t>UNAUDITED CONDENSED CONSOLIDATED STATEMENTS OF STOCKHOLDERS'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Noncontrolling Interests [Member]</t>
        </is>
      </c>
      <c r="G1" s="2" t="inlineStr">
        <is>
          <t>Total</t>
        </is>
      </c>
    </row>
    <row r="2">
      <c r="A2" s="4" t="inlineStr">
        <is>
          <t>Balance at Oct. 01, 2021</t>
        </is>
      </c>
      <c r="B2" s="6" t="n">
        <v>420</v>
      </c>
      <c r="C2" s="6" t="n">
        <v>6240</v>
      </c>
      <c r="D2" s="6" t="n">
        <v>50632</v>
      </c>
      <c r="E2" s="6" t="n">
        <v>-6077</v>
      </c>
      <c r="F2" s="6" t="n">
        <v>9415</v>
      </c>
      <c r="G2" s="6" t="n">
        <v>60630</v>
      </c>
    </row>
    <row r="3">
      <c r="A3" s="4" t="inlineStr">
        <is>
          <t>Balance (in Shares) at Oct. 01, 2021</t>
        </is>
      </c>
      <c r="B3" s="5" t="n">
        <v>4197642</v>
      </c>
      <c r="C3" s="4" t="inlineStr">
        <is>
          <t xml:space="preserve"> </t>
        </is>
      </c>
      <c r="D3" s="4" t="inlineStr">
        <is>
          <t xml:space="preserve"> </t>
        </is>
      </c>
      <c r="E3" s="5" t="n">
        <v>2338995</v>
      </c>
      <c r="F3" s="4" t="inlineStr">
        <is>
          <t xml:space="preserve"> </t>
        </is>
      </c>
      <c r="G3" s="4" t="inlineStr">
        <is>
          <t xml:space="preserve"> </t>
        </is>
      </c>
    </row>
    <row r="4">
      <c r="A4" s="4" t="inlineStr">
        <is>
          <t>Net income (loss)</t>
        </is>
      </c>
      <c r="B4" s="4" t="inlineStr">
        <is>
          <t xml:space="preserve"> </t>
        </is>
      </c>
      <c r="C4" s="4" t="inlineStr">
        <is>
          <t xml:space="preserve"> </t>
        </is>
      </c>
      <c r="D4" s="5" t="n">
        <v>1564</v>
      </c>
      <c r="E4" s="4" t="inlineStr">
        <is>
          <t xml:space="preserve"> </t>
        </is>
      </c>
      <c r="F4" s="5" t="n">
        <v>2374</v>
      </c>
      <c r="G4" s="5" t="n">
        <v>3938</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5" t="n">
        <v>-757</v>
      </c>
      <c r="G5" s="5" t="n">
        <v>-757</v>
      </c>
    </row>
    <row r="6">
      <c r="A6" s="4" t="inlineStr">
        <is>
          <t>Balance at Jan. 01, 2022</t>
        </is>
      </c>
      <c r="B6" s="6" t="n">
        <v>420</v>
      </c>
      <c r="C6" s="5" t="n">
        <v>6240</v>
      </c>
      <c r="D6" s="5" t="n">
        <v>52196</v>
      </c>
      <c r="E6" s="6" t="n">
        <v>-6077</v>
      </c>
      <c r="F6" s="5" t="n">
        <v>11032</v>
      </c>
      <c r="G6" s="5" t="n">
        <v>63811</v>
      </c>
    </row>
    <row r="7">
      <c r="A7" s="4" t="inlineStr">
        <is>
          <t>Balance (in Shares) at Jan. 01, 2022</t>
        </is>
      </c>
      <c r="B7" s="5" t="n">
        <v>4197642</v>
      </c>
      <c r="C7" s="4" t="inlineStr">
        <is>
          <t xml:space="preserve"> </t>
        </is>
      </c>
      <c r="D7" s="4" t="inlineStr">
        <is>
          <t xml:space="preserve"> </t>
        </is>
      </c>
      <c r="E7" s="5" t="n">
        <v>2338995</v>
      </c>
      <c r="F7" s="4" t="inlineStr">
        <is>
          <t xml:space="preserve"> </t>
        </is>
      </c>
      <c r="G7" s="4" t="inlineStr">
        <is>
          <t xml:space="preserve"> </t>
        </is>
      </c>
    </row>
    <row r="8">
      <c r="A8" s="4" t="inlineStr">
        <is>
          <t>Balance at Oct. 01, 2021</t>
        </is>
      </c>
      <c r="B8" s="6" t="n">
        <v>420</v>
      </c>
      <c r="C8" s="5" t="n">
        <v>6240</v>
      </c>
      <c r="D8" s="5" t="n">
        <v>50632</v>
      </c>
      <c r="E8" s="6" t="n">
        <v>-6077</v>
      </c>
      <c r="F8" s="5" t="n">
        <v>9415</v>
      </c>
      <c r="G8" s="5" t="n">
        <v>60630</v>
      </c>
    </row>
    <row r="9">
      <c r="A9" s="4" t="inlineStr">
        <is>
          <t>Balance (in Shares) at Oct. 01, 2021</t>
        </is>
      </c>
      <c r="B9" s="5" t="n">
        <v>4197642</v>
      </c>
      <c r="C9" s="4" t="inlineStr">
        <is>
          <t xml:space="preserve"> </t>
        </is>
      </c>
      <c r="D9" s="4" t="inlineStr">
        <is>
          <t xml:space="preserve"> </t>
        </is>
      </c>
      <c r="E9" s="5" t="n">
        <v>2338995</v>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5281</v>
      </c>
    </row>
    <row r="11">
      <c r="A11" s="4" t="inlineStr">
        <is>
          <t>Balance at Apr. 02, 2022</t>
        </is>
      </c>
      <c r="B11" s="6" t="n">
        <v>420</v>
      </c>
      <c r="C11" s="5" t="n">
        <v>6240</v>
      </c>
      <c r="D11" s="5" t="n">
        <v>51995</v>
      </c>
      <c r="E11" s="6" t="n">
        <v>-6077</v>
      </c>
      <c r="F11" s="5" t="n">
        <v>18588</v>
      </c>
      <c r="G11" s="5" t="n">
        <v>71166</v>
      </c>
    </row>
    <row r="12">
      <c r="A12" s="4" t="inlineStr">
        <is>
          <t>Balance (in Shares) at Apr. 02, 2022</t>
        </is>
      </c>
      <c r="B12" s="5" t="n">
        <v>4197642</v>
      </c>
      <c r="C12" s="4" t="inlineStr">
        <is>
          <t xml:space="preserve"> </t>
        </is>
      </c>
      <c r="D12" s="4" t="inlineStr">
        <is>
          <t xml:space="preserve"> </t>
        </is>
      </c>
      <c r="E12" s="5" t="n">
        <v>2338995</v>
      </c>
      <c r="F12" s="4" t="inlineStr">
        <is>
          <t xml:space="preserve"> </t>
        </is>
      </c>
      <c r="G12" s="4" t="inlineStr">
        <is>
          <t xml:space="preserve"> </t>
        </is>
      </c>
    </row>
    <row r="13">
      <c r="A13" s="4" t="inlineStr">
        <is>
          <t>Balance at Jan. 01, 2022</t>
        </is>
      </c>
      <c r="B13" s="6" t="n">
        <v>420</v>
      </c>
      <c r="C13" s="5" t="n">
        <v>6240</v>
      </c>
      <c r="D13" s="5" t="n">
        <v>52196</v>
      </c>
      <c r="E13" s="6" t="n">
        <v>-6077</v>
      </c>
      <c r="F13" s="5" t="n">
        <v>11032</v>
      </c>
      <c r="G13" s="5" t="n">
        <v>63811</v>
      </c>
    </row>
    <row r="14">
      <c r="A14" s="4" t="inlineStr">
        <is>
          <t>Balance (in Shares) at Jan. 01, 2022</t>
        </is>
      </c>
      <c r="B14" s="5" t="n">
        <v>4197642</v>
      </c>
      <c r="C14" s="4" t="inlineStr">
        <is>
          <t xml:space="preserve"> </t>
        </is>
      </c>
      <c r="D14" s="4" t="inlineStr">
        <is>
          <t xml:space="preserve"> </t>
        </is>
      </c>
      <c r="E14" s="5" t="n">
        <v>2338995</v>
      </c>
      <c r="F14" s="4" t="inlineStr">
        <is>
          <t xml:space="preserve"> </t>
        </is>
      </c>
      <c r="G14" s="4" t="inlineStr">
        <is>
          <t xml:space="preserve"> </t>
        </is>
      </c>
    </row>
    <row r="15">
      <c r="A15" s="4" t="inlineStr">
        <is>
          <t>Net income (loss)</t>
        </is>
      </c>
      <c r="B15" s="4" t="inlineStr">
        <is>
          <t xml:space="preserve"> </t>
        </is>
      </c>
      <c r="C15" s="4" t="inlineStr">
        <is>
          <t xml:space="preserve"> </t>
        </is>
      </c>
      <c r="D15" s="5" t="n">
        <v>1660</v>
      </c>
      <c r="E15" s="4" t="inlineStr">
        <is>
          <t xml:space="preserve"> </t>
        </is>
      </c>
      <c r="F15" s="5" t="n">
        <v>-317</v>
      </c>
      <c r="G15" s="5" t="n">
        <v>1343</v>
      </c>
    </row>
    <row r="16">
      <c r="A16" s="4" t="inlineStr">
        <is>
          <t>Distributions to noncontrolling interests</t>
        </is>
      </c>
      <c r="B16" s="4" t="inlineStr">
        <is>
          <t xml:space="preserve"> </t>
        </is>
      </c>
      <c r="C16" s="4" t="inlineStr">
        <is>
          <t xml:space="preserve"> </t>
        </is>
      </c>
      <c r="D16" s="4" t="inlineStr">
        <is>
          <t xml:space="preserve"> </t>
        </is>
      </c>
      <c r="E16" s="4" t="inlineStr">
        <is>
          <t xml:space="preserve"> </t>
        </is>
      </c>
      <c r="F16" s="5" t="n">
        <v>-757</v>
      </c>
      <c r="G16" s="5" t="n">
        <v>-757</v>
      </c>
    </row>
    <row r="17">
      <c r="A17" s="4" t="inlineStr">
        <is>
          <t>Sale of noncontrolling interests</t>
        </is>
      </c>
      <c r="B17" s="4" t="inlineStr">
        <is>
          <t xml:space="preserve"> </t>
        </is>
      </c>
      <c r="C17" s="4" t="inlineStr">
        <is>
          <t xml:space="preserve"> </t>
        </is>
      </c>
      <c r="D17" s="4" t="inlineStr">
        <is>
          <t xml:space="preserve"> </t>
        </is>
      </c>
      <c r="E17" s="4" t="inlineStr">
        <is>
          <t xml:space="preserve"> </t>
        </is>
      </c>
      <c r="F17" s="5" t="n">
        <v>8630</v>
      </c>
      <c r="G17" s="5" t="n">
        <v>8630</v>
      </c>
    </row>
    <row r="18">
      <c r="A18" s="4" t="inlineStr">
        <is>
          <t>Dividends payable</t>
        </is>
      </c>
      <c r="B18" s="4" t="inlineStr">
        <is>
          <t xml:space="preserve"> </t>
        </is>
      </c>
      <c r="C18" s="4" t="inlineStr">
        <is>
          <t xml:space="preserve"> </t>
        </is>
      </c>
      <c r="D18" s="5" t="n">
        <v>-1861</v>
      </c>
      <c r="E18" s="4" t="inlineStr">
        <is>
          <t xml:space="preserve"> </t>
        </is>
      </c>
      <c r="F18" s="4" t="inlineStr">
        <is>
          <t xml:space="preserve"> </t>
        </is>
      </c>
      <c r="G18" s="5" t="n">
        <v>-1861</v>
      </c>
    </row>
    <row r="19">
      <c r="A19" s="4" t="inlineStr">
        <is>
          <t>Balance at Apr. 02, 2022</t>
        </is>
      </c>
      <c r="B19" s="6" t="n">
        <v>420</v>
      </c>
      <c r="C19" s="5" t="n">
        <v>6240</v>
      </c>
      <c r="D19" s="5" t="n">
        <v>51995</v>
      </c>
      <c r="E19" s="6" t="n">
        <v>-6077</v>
      </c>
      <c r="F19" s="5" t="n">
        <v>18588</v>
      </c>
      <c r="G19" s="5" t="n">
        <v>71166</v>
      </c>
    </row>
    <row r="20">
      <c r="A20" s="4" t="inlineStr">
        <is>
          <t>Balance (in Shares) at Apr. 02, 2022</t>
        </is>
      </c>
      <c r="B20" s="5" t="n">
        <v>4197642</v>
      </c>
      <c r="C20" s="4" t="inlineStr">
        <is>
          <t xml:space="preserve"> </t>
        </is>
      </c>
      <c r="D20" s="4" t="inlineStr">
        <is>
          <t xml:space="preserve"> </t>
        </is>
      </c>
      <c r="E20" s="5" t="n">
        <v>2338995</v>
      </c>
      <c r="F20" s="4" t="inlineStr">
        <is>
          <t xml:space="preserve"> </t>
        </is>
      </c>
      <c r="G20" s="4" t="inlineStr">
        <is>
          <t xml:space="preserve"> </t>
        </is>
      </c>
    </row>
    <row r="21">
      <c r="A21" s="4" t="inlineStr">
        <is>
          <t>Balance at Oct. 01, 2022</t>
        </is>
      </c>
      <c r="B21" s="6" t="n">
        <v>420</v>
      </c>
      <c r="C21" s="5" t="n">
        <v>6240</v>
      </c>
      <c r="D21" s="5" t="n">
        <v>55086</v>
      </c>
      <c r="E21" s="6" t="n">
        <v>-6077</v>
      </c>
      <c r="F21" s="5" t="n">
        <v>17671</v>
      </c>
      <c r="G21" s="5" t="n">
        <v>73340</v>
      </c>
    </row>
    <row r="22">
      <c r="A22" s="4" t="inlineStr">
        <is>
          <t>Balance (in Shares) at Oct. 01, 2022</t>
        </is>
      </c>
      <c r="B22" s="5" t="n">
        <v>4197642</v>
      </c>
      <c r="C22" s="4" t="inlineStr">
        <is>
          <t xml:space="preserve"> </t>
        </is>
      </c>
      <c r="D22" s="4" t="inlineStr">
        <is>
          <t xml:space="preserve"> </t>
        </is>
      </c>
      <c r="E22" s="5" t="n">
        <v>2338995</v>
      </c>
      <c r="F22" s="4" t="inlineStr">
        <is>
          <t xml:space="preserve"> </t>
        </is>
      </c>
      <c r="G22" s="4" t="inlineStr">
        <is>
          <t xml:space="preserve"> </t>
        </is>
      </c>
    </row>
    <row r="23">
      <c r="A23" s="4" t="inlineStr">
        <is>
          <t>Net income (loss)</t>
        </is>
      </c>
      <c r="B23" s="4" t="inlineStr">
        <is>
          <t xml:space="preserve"> </t>
        </is>
      </c>
      <c r="C23" s="4" t="inlineStr">
        <is>
          <t xml:space="preserve"> </t>
        </is>
      </c>
      <c r="D23" s="5" t="n">
        <v>624</v>
      </c>
      <c r="E23" s="4" t="inlineStr">
        <is>
          <t xml:space="preserve"> </t>
        </is>
      </c>
      <c r="F23" s="5" t="n">
        <v>250</v>
      </c>
      <c r="G23" s="5" t="n">
        <v>874</v>
      </c>
    </row>
    <row r="24">
      <c r="A24" s="4" t="inlineStr">
        <is>
          <t>Distributions to noncontrolling interests</t>
        </is>
      </c>
      <c r="B24" s="4" t="inlineStr">
        <is>
          <t xml:space="preserve"> </t>
        </is>
      </c>
      <c r="C24" s="4" t="inlineStr">
        <is>
          <t xml:space="preserve"> </t>
        </is>
      </c>
      <c r="D24" s="4" t="inlineStr">
        <is>
          <t xml:space="preserve"> </t>
        </is>
      </c>
      <c r="E24" s="4" t="inlineStr">
        <is>
          <t xml:space="preserve"> </t>
        </is>
      </c>
      <c r="F24" s="5" t="n">
        <v>-829</v>
      </c>
      <c r="G24" s="5" t="n">
        <v>-829</v>
      </c>
    </row>
    <row r="25">
      <c r="A25" s="4" t="inlineStr">
        <is>
          <t>Balance at Dec. 31, 2022</t>
        </is>
      </c>
      <c r="B25" s="6" t="n">
        <v>420</v>
      </c>
      <c r="C25" s="5" t="n">
        <v>6240</v>
      </c>
      <c r="D25" s="5" t="n">
        <v>55710</v>
      </c>
      <c r="E25" s="6" t="n">
        <v>-6077</v>
      </c>
      <c r="F25" s="5" t="n">
        <v>17092</v>
      </c>
      <c r="G25" s="5" t="n">
        <v>73385</v>
      </c>
    </row>
    <row r="26">
      <c r="A26" s="4" t="inlineStr">
        <is>
          <t>Balance (in Shares) at Dec. 31, 2022</t>
        </is>
      </c>
      <c r="B26" s="5" t="n">
        <v>4197642</v>
      </c>
      <c r="C26" s="4" t="inlineStr">
        <is>
          <t xml:space="preserve"> </t>
        </is>
      </c>
      <c r="D26" s="4" t="inlineStr">
        <is>
          <t xml:space="preserve"> </t>
        </is>
      </c>
      <c r="E26" s="5" t="n">
        <v>2338995</v>
      </c>
      <c r="F26" s="4" t="inlineStr">
        <is>
          <t xml:space="preserve"> </t>
        </is>
      </c>
      <c r="G26" s="4" t="inlineStr">
        <is>
          <t xml:space="preserve"> </t>
        </is>
      </c>
    </row>
    <row r="27">
      <c r="A27" s="4" t="inlineStr">
        <is>
          <t>Balance at Oct. 01, 2022</t>
        </is>
      </c>
      <c r="B27" s="6" t="n">
        <v>420</v>
      </c>
      <c r="C27" s="5" t="n">
        <v>6240</v>
      </c>
      <c r="D27" s="5" t="n">
        <v>55086</v>
      </c>
      <c r="E27" s="6" t="n">
        <v>-6077</v>
      </c>
      <c r="F27" s="5" t="n">
        <v>17671</v>
      </c>
      <c r="G27" s="5" t="n">
        <v>73340</v>
      </c>
    </row>
    <row r="28">
      <c r="A28" s="4" t="inlineStr">
        <is>
          <t>Balance (in Shares) at Oct. 01, 2022</t>
        </is>
      </c>
      <c r="B28" s="5" t="n">
        <v>4197642</v>
      </c>
      <c r="C28" s="4" t="inlineStr">
        <is>
          <t xml:space="preserve"> </t>
        </is>
      </c>
      <c r="D28" s="4" t="inlineStr">
        <is>
          <t xml:space="preserve"> </t>
        </is>
      </c>
      <c r="E28" s="5" t="n">
        <v>2338995</v>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3052</v>
      </c>
    </row>
    <row r="30">
      <c r="A30" s="4" t="inlineStr">
        <is>
          <t>Balance at Apr. 01, 2023</t>
        </is>
      </c>
      <c r="B30" s="6" t="n">
        <v>420</v>
      </c>
      <c r="C30" s="5" t="n">
        <v>6240</v>
      </c>
      <c r="D30" s="5" t="n">
        <v>57607</v>
      </c>
      <c r="E30" s="6" t="n">
        <v>-6077</v>
      </c>
      <c r="F30" s="5" t="n">
        <v>16584</v>
      </c>
      <c r="G30" s="5" t="n">
        <v>74774</v>
      </c>
    </row>
    <row r="31">
      <c r="A31" s="4" t="inlineStr">
        <is>
          <t>Balance (in Shares) at Apr. 01, 2023</t>
        </is>
      </c>
      <c r="B31" s="5" t="n">
        <v>4197642</v>
      </c>
      <c r="C31" s="4" t="inlineStr">
        <is>
          <t xml:space="preserve"> </t>
        </is>
      </c>
      <c r="D31" s="4" t="inlineStr">
        <is>
          <t xml:space="preserve"> </t>
        </is>
      </c>
      <c r="E31" s="5" t="n">
        <v>2338995</v>
      </c>
      <c r="F31" s="4" t="inlineStr">
        <is>
          <t xml:space="preserve"> </t>
        </is>
      </c>
      <c r="G31" s="4" t="inlineStr">
        <is>
          <t xml:space="preserve"> </t>
        </is>
      </c>
    </row>
    <row r="32">
      <c r="A32" s="4" t="inlineStr">
        <is>
          <t>Balance at Dec. 31, 2022</t>
        </is>
      </c>
      <c r="B32" s="6" t="n">
        <v>420</v>
      </c>
      <c r="C32" s="5" t="n">
        <v>6240</v>
      </c>
      <c r="D32" s="5" t="n">
        <v>55710</v>
      </c>
      <c r="E32" s="6" t="n">
        <v>-6077</v>
      </c>
      <c r="F32" s="5" t="n">
        <v>17092</v>
      </c>
      <c r="G32" s="5" t="n">
        <v>73385</v>
      </c>
    </row>
    <row r="33">
      <c r="A33" s="4" t="inlineStr">
        <is>
          <t>Balance (in Shares) at Dec. 31, 2022</t>
        </is>
      </c>
      <c r="B33" s="5" t="n">
        <v>4197642</v>
      </c>
      <c r="C33" s="4" t="inlineStr">
        <is>
          <t xml:space="preserve"> </t>
        </is>
      </c>
      <c r="D33" s="4" t="inlineStr">
        <is>
          <t xml:space="preserve"> </t>
        </is>
      </c>
      <c r="E33" s="5" t="n">
        <v>2338995</v>
      </c>
      <c r="F33" s="4" t="inlineStr">
        <is>
          <t xml:space="preserve"> </t>
        </is>
      </c>
      <c r="G33" s="4" t="inlineStr">
        <is>
          <t xml:space="preserve"> </t>
        </is>
      </c>
    </row>
    <row r="34">
      <c r="A34" s="4" t="inlineStr">
        <is>
          <t>Net income (loss)</t>
        </is>
      </c>
      <c r="B34" s="4" t="inlineStr">
        <is>
          <t xml:space="preserve"> </t>
        </is>
      </c>
      <c r="C34" s="4" t="inlineStr">
        <is>
          <t xml:space="preserve"> </t>
        </is>
      </c>
      <c r="D34" s="5" t="n">
        <v>1897</v>
      </c>
      <c r="E34" s="4" t="inlineStr">
        <is>
          <t xml:space="preserve"> </t>
        </is>
      </c>
      <c r="F34" s="5" t="n">
        <v>281</v>
      </c>
      <c r="G34" s="5" t="n">
        <v>2178</v>
      </c>
    </row>
    <row r="35">
      <c r="A35" s="4" t="inlineStr">
        <is>
          <t>Distributions to noncontrolling interests</t>
        </is>
      </c>
      <c r="B35" s="4" t="inlineStr">
        <is>
          <t xml:space="preserve"> </t>
        </is>
      </c>
      <c r="C35" s="4" t="inlineStr">
        <is>
          <t xml:space="preserve"> </t>
        </is>
      </c>
      <c r="D35" s="4" t="inlineStr">
        <is>
          <t xml:space="preserve"> </t>
        </is>
      </c>
      <c r="E35" s="4" t="inlineStr">
        <is>
          <t xml:space="preserve"> </t>
        </is>
      </c>
      <c r="F35" s="5" t="n">
        <v>-789</v>
      </c>
      <c r="G35" s="5" t="n">
        <v>-789</v>
      </c>
    </row>
    <row r="36">
      <c r="A36" s="4" t="inlineStr">
        <is>
          <t>Balance at Apr. 01, 2023</t>
        </is>
      </c>
      <c r="B36" s="6" t="n">
        <v>420</v>
      </c>
      <c r="C36" s="6" t="n">
        <v>6240</v>
      </c>
      <c r="D36" s="6" t="n">
        <v>57607</v>
      </c>
      <c r="E36" s="6" t="n">
        <v>-6077</v>
      </c>
      <c r="F36" s="6" t="n">
        <v>16584</v>
      </c>
      <c r="G36" s="6" t="n">
        <v>74774</v>
      </c>
    </row>
    <row r="37">
      <c r="A37" s="4" t="inlineStr">
        <is>
          <t>Balance (in Shares) at Apr. 01, 2023</t>
        </is>
      </c>
      <c r="B37" s="5" t="n">
        <v>4197642</v>
      </c>
      <c r="C37" s="4" t="inlineStr">
        <is>
          <t xml:space="preserve"> </t>
        </is>
      </c>
      <c r="D37" s="4" t="inlineStr">
        <is>
          <t xml:space="preserve"> </t>
        </is>
      </c>
      <c r="E37" s="5" t="n">
        <v>2338995</v>
      </c>
      <c r="F37" s="4" t="inlineStr">
        <is>
          <t xml:space="preserve"> </t>
        </is>
      </c>
      <c r="G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3052</v>
      </c>
      <c r="C4" s="6" t="n">
        <v>5281</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t>
        </is>
      </c>
      <c r="B6" s="5" t="n">
        <v>1668</v>
      </c>
      <c r="C6" s="5" t="n">
        <v>1400</v>
      </c>
    </row>
    <row r="7">
      <c r="A7" s="4" t="inlineStr">
        <is>
          <t>Amortization of leasehold interests</t>
        </is>
      </c>
      <c r="B7" s="5" t="n">
        <v>11</v>
      </c>
      <c r="C7" s="5" t="n">
        <v>21</v>
      </c>
    </row>
    <row r="8">
      <c r="A8" s="4" t="inlineStr">
        <is>
          <t>Amortization of operating lease right-of-use asset</t>
        </is>
      </c>
      <c r="B8" s="5" t="n">
        <v>1227</v>
      </c>
      <c r="C8" s="5" t="n">
        <v>1177</v>
      </c>
    </row>
    <row r="9">
      <c r="A9" s="4" t="inlineStr">
        <is>
          <t>Gain on forgiveness of PPP Loans</t>
        </is>
      </c>
      <c r="B9" s="4" t="inlineStr">
        <is>
          <t xml:space="preserve"> </t>
        </is>
      </c>
      <c r="C9" s="5" t="n">
        <v>-3488</v>
      </c>
    </row>
    <row r="10">
      <c r="A10" s="4" t="inlineStr">
        <is>
          <t>Gain on sale of property and equipment</t>
        </is>
      </c>
      <c r="B10" s="4" t="inlineStr">
        <is>
          <t xml:space="preserve"> </t>
        </is>
      </c>
      <c r="C10" s="5" t="n">
        <v>-11</v>
      </c>
    </row>
    <row r="11">
      <c r="A11" s="4" t="inlineStr">
        <is>
          <t>Loss on abandonment of property and equipment</t>
        </is>
      </c>
      <c r="B11" s="5" t="n">
        <v>14</v>
      </c>
      <c r="C11" s="5" t="n">
        <v>13</v>
      </c>
    </row>
    <row r="12">
      <c r="A12" s="4" t="inlineStr">
        <is>
          <t>Amortization of deferred loan costs</t>
        </is>
      </c>
      <c r="B12" s="5" t="n">
        <v>20</v>
      </c>
      <c r="C12" s="5" t="n">
        <v>17</v>
      </c>
    </row>
    <row r="13">
      <c r="A13" s="4" t="inlineStr">
        <is>
          <t>Deferred income taxes</t>
        </is>
      </c>
      <c r="B13" s="4" t="inlineStr">
        <is>
          <t xml:space="preserve"> </t>
        </is>
      </c>
      <c r="C13" s="5" t="n">
        <v>87</v>
      </c>
    </row>
    <row r="14">
      <c r="A14" s="4" t="inlineStr">
        <is>
          <t>Income from unconsolidated limited partnership</t>
        </is>
      </c>
      <c r="B14" s="5" t="n">
        <v>-8</v>
      </c>
      <c r="C14" s="5" t="n">
        <v>-15</v>
      </c>
    </row>
    <row r="15">
      <c r="A15" s="3" t="inlineStr">
        <is>
          <t>Changes in operating assets and liabilities: (increase) decrease in</t>
        </is>
      </c>
      <c r="B15" s="4" t="inlineStr">
        <is>
          <t xml:space="preserve"> </t>
        </is>
      </c>
      <c r="C15" s="4" t="inlineStr">
        <is>
          <t xml:space="preserve"> </t>
        </is>
      </c>
    </row>
    <row r="16">
      <c r="A16" s="4" t="inlineStr">
        <is>
          <t>Other receivables</t>
        </is>
      </c>
      <c r="B16" s="5" t="n">
        <v>-254</v>
      </c>
      <c r="C16" s="5" t="n">
        <v>-114</v>
      </c>
    </row>
    <row r="17">
      <c r="A17" s="4" t="inlineStr">
        <is>
          <t>Prepaid income taxes</t>
        </is>
      </c>
      <c r="B17" s="5" t="n">
        <v>148</v>
      </c>
      <c r="C17" s="5" t="n">
        <v>139</v>
      </c>
    </row>
    <row r="18">
      <c r="A18" s="4" t="inlineStr">
        <is>
          <t>Inventories</t>
        </is>
      </c>
      <c r="B18" s="5" t="n">
        <v>-66</v>
      </c>
      <c r="C18" s="5" t="n">
        <v>-645</v>
      </c>
    </row>
    <row r="19">
      <c r="A19" s="4" t="inlineStr">
        <is>
          <t>Prepaid expenses</t>
        </is>
      </c>
      <c r="B19" s="5" t="n">
        <v>-1229</v>
      </c>
      <c r="C19" s="5" t="n">
        <v>854</v>
      </c>
    </row>
    <row r="20">
      <c r="A20" s="4" t="inlineStr">
        <is>
          <t>Other assets</t>
        </is>
      </c>
      <c r="B20" s="5" t="n">
        <v>12</v>
      </c>
      <c r="C20" s="5" t="n">
        <v>-59</v>
      </c>
    </row>
    <row r="21">
      <c r="A21" s="3" t="inlineStr">
        <is>
          <t>Increase (decrease) in:</t>
        </is>
      </c>
      <c r="B21" s="4" t="inlineStr">
        <is>
          <t xml:space="preserve"> </t>
        </is>
      </c>
      <c r="C21" s="4" t="inlineStr">
        <is>
          <t xml:space="preserve"> </t>
        </is>
      </c>
    </row>
    <row r="22">
      <c r="A22" s="4" t="inlineStr">
        <is>
          <t>Accounts payable and accrued expenses</t>
        </is>
      </c>
      <c r="B22" s="5" t="n">
        <v>92</v>
      </c>
      <c r="C22" s="5" t="n">
        <v>1987</v>
      </c>
    </row>
    <row r="23">
      <c r="A23" s="4" t="inlineStr">
        <is>
          <t>Operating lease liabilities</t>
        </is>
      </c>
      <c r="B23" s="5" t="n">
        <v>-1105</v>
      </c>
      <c r="C23" s="5" t="n">
        <v>-918</v>
      </c>
    </row>
    <row r="24">
      <c r="A24" s="4" t="inlineStr">
        <is>
          <t>Income taxes payable</t>
        </is>
      </c>
      <c r="B24" s="4" t="inlineStr">
        <is>
          <t xml:space="preserve"> </t>
        </is>
      </c>
      <c r="C24" s="5" t="n">
        <v>211</v>
      </c>
    </row>
    <row r="25">
      <c r="A25" s="4" t="inlineStr">
        <is>
          <t>Due to franchisees</t>
        </is>
      </c>
      <c r="B25" s="5" t="n">
        <v>174</v>
      </c>
      <c r="C25" s="5" t="n">
        <v>920</v>
      </c>
    </row>
    <row r="26">
      <c r="A26" s="4" t="inlineStr">
        <is>
          <t>Deferred revenue</t>
        </is>
      </c>
      <c r="B26" s="5" t="n">
        <v>438</v>
      </c>
      <c r="C26" s="5" t="n">
        <v>333</v>
      </c>
    </row>
    <row r="27">
      <c r="A27" s="4" t="inlineStr">
        <is>
          <t>Net cash and cash equivalents provided by operating activities</t>
        </is>
      </c>
      <c r="B27" s="5" t="n">
        <v>4194</v>
      </c>
      <c r="C27" s="5" t="n">
        <v>7190</v>
      </c>
    </row>
    <row r="28">
      <c r="A28" s="3" t="inlineStr">
        <is>
          <t>CASH FLOWS FROM INVESTING ACTIVITIES:</t>
        </is>
      </c>
      <c r="B28" s="4" t="inlineStr">
        <is>
          <t xml:space="preserve"> </t>
        </is>
      </c>
      <c r="C28" s="4" t="inlineStr">
        <is>
          <t xml:space="preserve"> </t>
        </is>
      </c>
    </row>
    <row r="29">
      <c r="A29" s="4" t="inlineStr">
        <is>
          <t>Purchases of property and equipment</t>
        </is>
      </c>
      <c r="B29" s="5" t="n">
        <v>-1949</v>
      </c>
      <c r="C29" s="5" t="n">
        <v>-2230</v>
      </c>
    </row>
    <row r="30">
      <c r="A30" s="4" t="inlineStr">
        <is>
          <t>Purchase of construction in progress</t>
        </is>
      </c>
      <c r="B30" s="5" t="n">
        <v>-1740</v>
      </c>
      <c r="C30" s="5" t="n">
        <v>-1881</v>
      </c>
    </row>
    <row r="31">
      <c r="A31" s="4" t="inlineStr">
        <is>
          <t>Deposits on property and equipment</t>
        </is>
      </c>
      <c r="B31" s="5" t="n">
        <v>-1631</v>
      </c>
      <c r="C31" s="5" t="n">
        <v>-509</v>
      </c>
    </row>
    <row r="32">
      <c r="A32" s="4" t="inlineStr">
        <is>
          <t>Proceeds from sale of property and equipment</t>
        </is>
      </c>
      <c r="B32" s="5" t="n">
        <v>28</v>
      </c>
      <c r="C32" s="5" t="n">
        <v>30</v>
      </c>
    </row>
    <row r="33">
      <c r="A33" s="4" t="inlineStr">
        <is>
          <t>Distributions from unconsolidated limited partnership</t>
        </is>
      </c>
      <c r="B33" s="5" t="n">
        <v>19</v>
      </c>
      <c r="C33" s="5" t="n">
        <v>16</v>
      </c>
    </row>
    <row r="34">
      <c r="A34" s="4" t="inlineStr">
        <is>
          <t>Net cash and cash equivalents used in investing activities</t>
        </is>
      </c>
      <c r="B34" s="5" t="n">
        <v>-5273</v>
      </c>
      <c r="C34" s="5" t="n">
        <v>-4574</v>
      </c>
    </row>
    <row r="35">
      <c r="A35" s="3" t="inlineStr">
        <is>
          <t>CASH FLOWS FROM FINANCING ACTIVITIES:</t>
        </is>
      </c>
      <c r="B35" s="4" t="inlineStr">
        <is>
          <t xml:space="preserve"> </t>
        </is>
      </c>
      <c r="C35" s="4" t="inlineStr">
        <is>
          <t xml:space="preserve"> </t>
        </is>
      </c>
    </row>
    <row r="36">
      <c r="A36" s="4" t="inlineStr">
        <is>
          <t>Payments on long term debt</t>
        </is>
      </c>
      <c r="B36" s="5" t="n">
        <v>-1677</v>
      </c>
      <c r="C36" s="5" t="n">
        <v>-1742</v>
      </c>
    </row>
    <row r="37">
      <c r="A37" s="4" t="inlineStr">
        <is>
          <t>Proceeds from noncontrolling interest offering</t>
        </is>
      </c>
      <c r="B37" s="4" t="inlineStr">
        <is>
          <t xml:space="preserve"> </t>
        </is>
      </c>
      <c r="C37" s="5" t="n">
        <v>8630</v>
      </c>
    </row>
    <row r="38">
      <c r="A38" s="4" t="inlineStr">
        <is>
          <t>Distributions to limited partnerships’ noncontrolling interests</t>
        </is>
      </c>
      <c r="B38" s="5" t="n">
        <v>-1618</v>
      </c>
      <c r="C38" s="5" t="n">
        <v>-1514</v>
      </c>
    </row>
    <row r="39">
      <c r="A39" s="4" t="inlineStr">
        <is>
          <t>Net cash and cash equivalents used in financing activities</t>
        </is>
      </c>
      <c r="B39" s="5" t="n">
        <v>-3295</v>
      </c>
      <c r="C39" s="5" t="n">
        <v>5374</v>
      </c>
    </row>
    <row r="40">
      <c r="A40" s="4" t="inlineStr">
        <is>
          <t>Net (Decrease) Increase in Cash and Cash Equivalents</t>
        </is>
      </c>
      <c r="B40" s="5" t="n">
        <v>-4374</v>
      </c>
      <c r="C40" s="5" t="n">
        <v>7990</v>
      </c>
    </row>
    <row r="41">
      <c r="A41" s="4" t="inlineStr">
        <is>
          <t>Cash and Cash Equivalents - Beginning of Period</t>
        </is>
      </c>
      <c r="B41" s="5" t="n">
        <v>42138</v>
      </c>
      <c r="C41" s="5" t="n">
        <v>32676</v>
      </c>
    </row>
    <row r="42">
      <c r="A42" s="4" t="inlineStr">
        <is>
          <t>Cash and Cash Equivalents - End of Period</t>
        </is>
      </c>
      <c r="B42" s="5" t="n">
        <v>37764</v>
      </c>
      <c r="C42" s="5" t="n">
        <v>40666</v>
      </c>
    </row>
    <row r="43">
      <c r="A43" s="3" t="inlineStr">
        <is>
          <t>Cash paid during period for:</t>
        </is>
      </c>
      <c r="B43" s="4" t="inlineStr">
        <is>
          <t xml:space="preserve"> </t>
        </is>
      </c>
      <c r="C43" s="4" t="inlineStr">
        <is>
          <t xml:space="preserve"> </t>
        </is>
      </c>
    </row>
    <row r="44">
      <c r="A44" s="4" t="inlineStr">
        <is>
          <t>Interest</t>
        </is>
      </c>
      <c r="B44" s="5" t="n">
        <v>537</v>
      </c>
      <c r="C44" s="5" t="n">
        <v>370</v>
      </c>
    </row>
    <row r="45">
      <c r="A45" s="4" t="inlineStr">
        <is>
          <t>Income taxes</t>
        </is>
      </c>
      <c r="B45" s="5" t="n">
        <v>206</v>
      </c>
      <c r="C45" s="5" t="n">
        <v>63</v>
      </c>
    </row>
    <row r="46">
      <c r="A46" s="3" t="inlineStr">
        <is>
          <t>Supplemental Disclosure of Non-Cash Investing and Financing Activities:</t>
        </is>
      </c>
      <c r="B46" s="4" t="inlineStr">
        <is>
          <t xml:space="preserve"> </t>
        </is>
      </c>
      <c r="C46" s="4" t="inlineStr">
        <is>
          <t xml:space="preserve"> </t>
        </is>
      </c>
    </row>
    <row r="47">
      <c r="A47" s="4" t="inlineStr">
        <is>
          <t>Financing of insurance contracts</t>
        </is>
      </c>
      <c r="B47" s="4" t="inlineStr">
        <is>
          <t xml:space="preserve"> </t>
        </is>
      </c>
      <c r="C47" s="5" t="n">
        <v>1861</v>
      </c>
    </row>
    <row r="48">
      <c r="A48" s="4" t="inlineStr">
        <is>
          <t>Purchase deposits capitalized to property and equipment</t>
        </is>
      </c>
      <c r="B48" s="5" t="n">
        <v>114</v>
      </c>
      <c r="C48" s="5" t="n">
        <v>44</v>
      </c>
    </row>
    <row r="49">
      <c r="A49" s="4" t="inlineStr">
        <is>
          <t>Purchase deposits transferred to CIP</t>
        </is>
      </c>
      <c r="B49" s="5" t="n">
        <v>439</v>
      </c>
      <c r="C49" s="5" t="n">
        <v>309</v>
      </c>
    </row>
    <row r="50">
      <c r="A50" s="4" t="inlineStr">
        <is>
          <t>CIP transferred to property and equipment</t>
        </is>
      </c>
      <c r="B50" s="5" t="n">
        <v>3341</v>
      </c>
      <c r="C50" s="5" t="n">
        <v>3258</v>
      </c>
    </row>
    <row r="51">
      <c r="A51" s="4" t="inlineStr">
        <is>
          <t>CIP in accounts payable</t>
        </is>
      </c>
      <c r="B51" s="5" t="n">
        <v>177</v>
      </c>
      <c r="C51" s="5" t="n">
        <v>331</v>
      </c>
    </row>
    <row r="52">
      <c r="A52" s="4" t="inlineStr">
        <is>
          <t>Dividends declared and unpaid</t>
        </is>
      </c>
      <c r="B52" s="4" t="inlineStr">
        <is>
          <t xml:space="preserve"> </t>
        </is>
      </c>
      <c r="C52" s="5" t="n">
        <v>1861</v>
      </c>
    </row>
    <row r="53">
      <c r="A53" s="4" t="inlineStr">
        <is>
          <t>Operating lease liabilities arising from ROU asset</t>
        </is>
      </c>
      <c r="B53" s="4" t="inlineStr">
        <is>
          <t xml:space="preserve"> </t>
        </is>
      </c>
      <c r="C53" s="6" t="n">
        <v>1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Apr. 01, 2023</t>
        </is>
      </c>
    </row>
    <row r="3">
      <c r="A3" s="3" t="inlineStr">
        <is>
          <t>Accounting Policies [Abstract]</t>
        </is>
      </c>
      <c r="B3" s="4" t="inlineStr">
        <is>
          <t xml:space="preserve"> </t>
        </is>
      </c>
    </row>
    <row r="4">
      <c r="A4" s="4" t="inlineStr">
        <is>
          <t>BASIS OF PRESENTATION</t>
        </is>
      </c>
      <c r="B4" s="4" t="inlineStr">
        <is>
          <t>(1) BASIS OF PRESENTATION: The accompanying condensed consolidated financial
information for the twenty-six weeks ended April 1, 2023 and April 2, 2022 is unaudited. Financial information as of October 1, 2022 has
been derived from the audited financial statements of Flanigan’s Enterprises, Inc., a Florida corporation, together with its subsidiaries,
(the “Company”, “we”, “our”, “ours” and “us” as the context requires),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October 1, 2022. Operating
results for interim periods are not necessarily indicative of results to be expected for a full year. The condensed consolidated financial statements
include the accounts of the Company, its wholly-owned subsidiaries and the accounts of the ten limited partnerships in which we act
as general partner and have controlling interests. All intercompany balances and transactions have been eliminated. Non-controlling
interest represents the limited partners’ proportionate share of the net assets and results of operations of the ten limited
partnerships. The consolidated
financial statements and related disclosures for condensed interim reporting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and estimates relating to loyalty reward program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Certain amounts
presented in the financial statements previously issued for the twenty-six weeks ended April 2, 2022 have been reclassified to conform
to the presentation for the twenty-six weeks ended April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01, 2023</t>
        </is>
      </c>
    </row>
    <row r="3">
      <c r="A3" s="3" t="inlineStr">
        <is>
          <t>Earnings Per Share [Abstract]</t>
        </is>
      </c>
      <c r="B3" s="4" t="inlineStr">
        <is>
          <t xml:space="preserve"> </t>
        </is>
      </c>
    </row>
    <row r="4">
      <c r="A4" s="4" t="inlineStr">
        <is>
          <t>EARNINGS PER SHARE</t>
        </is>
      </c>
      <c r="B4" s="4" t="inlineStr">
        <is>
          <t>(2) EARNINGS PER SHARE: We follow Financial Accounting Standards Board (FASB)
Accounting Standards Codification (ASC) Section 260 - “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8:41:34Z</dcterms:created>
  <dcterms:modified xmlns:dcterms="http://purl.org/dc/terms/" xmlns:xsi="http://www.w3.org/2001/XMLSchema-instance" xsi:type="dcterms:W3CDTF">2023-05-16T18:41:34Z</dcterms:modified>
</cp:coreProperties>
</file>